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Supplemental Cash Flow Informat" sheetId="14" state="visible" r:id="rId14"/>
    <sheet xmlns:r="http://schemas.openxmlformats.org/officeDocument/2006/relationships" name="Warranties" sheetId="15" state="visible" r:id="rId15"/>
    <sheet xmlns:r="http://schemas.openxmlformats.org/officeDocument/2006/relationships" name="Accrued Liabilities"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Acquisition (Tables)" sheetId="26" state="visible" r:id="rId26"/>
    <sheet xmlns:r="http://schemas.openxmlformats.org/officeDocument/2006/relationships" name="Invest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Supplemental Cash Flow Inform_2" sheetId="31" state="visible" r:id="rId31"/>
    <sheet xmlns:r="http://schemas.openxmlformats.org/officeDocument/2006/relationships" name="Warranties (Tables)"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tockholders' Equity Stockholde" sheetId="37" state="visible" r:id="rId37"/>
    <sheet xmlns:r="http://schemas.openxmlformats.org/officeDocument/2006/relationships" name="Related Parties (Tables)" sheetId="38" state="visible" r:id="rId38"/>
    <sheet xmlns:r="http://schemas.openxmlformats.org/officeDocument/2006/relationships" name="Revenue Recognition (Disaggrega" sheetId="39" state="visible" r:id="rId39"/>
    <sheet xmlns:r="http://schemas.openxmlformats.org/officeDocument/2006/relationships" name="Revenue Recognition (Narrative)" sheetId="40" state="visible" r:id="rId40"/>
    <sheet xmlns:r="http://schemas.openxmlformats.org/officeDocument/2006/relationships" name="Acquisition (Details)" sheetId="41" state="visible" r:id="rId41"/>
    <sheet xmlns:r="http://schemas.openxmlformats.org/officeDocument/2006/relationships" name="Investments (Narrative) (Detail" sheetId="42" state="visible" r:id="rId42"/>
    <sheet xmlns:r="http://schemas.openxmlformats.org/officeDocument/2006/relationships" name="Investments (Investments Held t" sheetId="43" state="visible" r:id="rId43"/>
    <sheet xmlns:r="http://schemas.openxmlformats.org/officeDocument/2006/relationships" name="Accounts Receivable (Receivable" sheetId="44" state="visible" r:id="rId44"/>
    <sheet xmlns:r="http://schemas.openxmlformats.org/officeDocument/2006/relationships" name="Accounts Receivable (Allowance)" sheetId="45" state="visible" r:id="rId45"/>
    <sheet xmlns:r="http://schemas.openxmlformats.org/officeDocument/2006/relationships" name="Inventories (Components) (Detai" sheetId="46" state="visible" r:id="rId46"/>
    <sheet xmlns:r="http://schemas.openxmlformats.org/officeDocument/2006/relationships" name="Inventories (Allowance) (Detail" sheetId="47" state="visible" r:id="rId47"/>
    <sheet xmlns:r="http://schemas.openxmlformats.org/officeDocument/2006/relationships" name="Intangible Assets (Details)" sheetId="48" state="visible" r:id="rId48"/>
    <sheet xmlns:r="http://schemas.openxmlformats.org/officeDocument/2006/relationships" name="Supplemental Cash Flow Inform_3" sheetId="49" state="visible" r:id="rId49"/>
    <sheet xmlns:r="http://schemas.openxmlformats.org/officeDocument/2006/relationships" name="Warranties (Narrative) (Details" sheetId="50" state="visible" r:id="rId50"/>
    <sheet xmlns:r="http://schemas.openxmlformats.org/officeDocument/2006/relationships" name="Warranties (Details)" sheetId="51" state="visible" r:id="rId51"/>
    <sheet xmlns:r="http://schemas.openxmlformats.org/officeDocument/2006/relationships" name="Accrued Liabilities (Details)" sheetId="52" state="visible" r:id="rId52"/>
    <sheet xmlns:r="http://schemas.openxmlformats.org/officeDocument/2006/relationships" name="Revolving Credit Facility (Deta" sheetId="53" state="visible" r:id="rId53"/>
    <sheet xmlns:r="http://schemas.openxmlformats.org/officeDocument/2006/relationships" name="Income Taxes (Provision (Benefi" sheetId="54" state="visible" r:id="rId54"/>
    <sheet xmlns:r="http://schemas.openxmlformats.org/officeDocument/2006/relationships" name="Income Taxes (Reconciliation of" sheetId="55" state="visible" r:id="rId55"/>
    <sheet xmlns:r="http://schemas.openxmlformats.org/officeDocument/2006/relationships" name="Income Taxes (Narrative) (Detai" sheetId="56" state="visible" r:id="rId56"/>
    <sheet xmlns:r="http://schemas.openxmlformats.org/officeDocument/2006/relationships" name="Share-Based Compensation (Narra" sheetId="57" state="visible" r:id="rId57"/>
    <sheet xmlns:r="http://schemas.openxmlformats.org/officeDocument/2006/relationships" name="Share-Based Compensation (Summa" sheetId="58" state="visible" r:id="rId58"/>
    <sheet xmlns:r="http://schemas.openxmlformats.org/officeDocument/2006/relationships" name="Share-Based Compensation (Sum_2" sheetId="59" state="visible" r:id="rId59"/>
    <sheet xmlns:r="http://schemas.openxmlformats.org/officeDocument/2006/relationships" name="Share-Based Compensation (Sum_3" sheetId="60" state="visible" r:id="rId60"/>
    <sheet xmlns:r="http://schemas.openxmlformats.org/officeDocument/2006/relationships" name="Share-Based Compensation (Sum_4" sheetId="61" state="visible" r:id="rId61"/>
    <sheet xmlns:r="http://schemas.openxmlformats.org/officeDocument/2006/relationships" name="Share-Based Compensation (Sum_5" sheetId="62" state="visible" r:id="rId62"/>
    <sheet xmlns:r="http://schemas.openxmlformats.org/officeDocument/2006/relationships" name="Share-Based Compensation (Sum_6" sheetId="63" state="visible" r:id="rId63"/>
    <sheet xmlns:r="http://schemas.openxmlformats.org/officeDocument/2006/relationships" name="Share-Based Compensation (Sum_7" sheetId="64" state="visible" r:id="rId64"/>
    <sheet xmlns:r="http://schemas.openxmlformats.org/officeDocument/2006/relationships" name="Earnings Per Share (Details)" sheetId="65" state="visible" r:id="rId65"/>
    <sheet xmlns:r="http://schemas.openxmlformats.org/officeDocument/2006/relationships" name="Stockholders' Equity (Details)" sheetId="66" state="visible" r:id="rId66"/>
    <sheet xmlns:r="http://schemas.openxmlformats.org/officeDocument/2006/relationships" name="Related Parties (Details)" sheetId="67" state="visible" r:id="rId67"/>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Oct. 30, 2018</t>
  </si>
  <si>
    <t>Document And Entity Information</t>
  </si>
  <si>
    <t>Entity Registrant Name</t>
  </si>
  <si>
    <t>AAON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Document Fiscal Period Focus</t>
  </si>
  <si>
    <t>Q3</t>
  </si>
  <si>
    <t>Document Fiscal Year Focus</t>
  </si>
  <si>
    <t>Entity Emerging Growth Company</t>
  </si>
  <si>
    <t>Entity Small Business</t>
  </si>
  <si>
    <t>Entity Common Stock, Shares Outstanding</t>
  </si>
  <si>
    <t>Consolidated Balance Sheets - USD ($) $ in Thousands</t>
  </si>
  <si>
    <t>Dec. 31, 2017</t>
  </si>
  <si>
    <t>Current assets:</t>
  </si>
  <si>
    <t>Cash and cash equivalents</t>
  </si>
  <si>
    <t>Certificates of deposit</t>
  </si>
  <si>
    <t>Investments held to maturity at amortized cost</t>
  </si>
  <si>
    <t>Accounts receivable, net</t>
  </si>
  <si>
    <t>Income tax receivable</t>
  </si>
  <si>
    <t>Notes receivable</t>
  </si>
  <si>
    <t>Inventories, net</t>
  </si>
  <si>
    <t>Prepaid expenses and other</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Intangible assets, net</t>
  </si>
  <si>
    <t>Goodwill</t>
  </si>
  <si>
    <t>Note receivable</t>
  </si>
  <si>
    <t>Total assets</t>
  </si>
  <si>
    <t>Current liabilities:</t>
  </si>
  <si>
    <t>Revolving credit facility</t>
  </si>
  <si>
    <t>Accounts payable</t>
  </si>
  <si>
    <t>Accrued liabilities</t>
  </si>
  <si>
    <t>Total current liabilities</t>
  </si>
  <si>
    <t>Deferred revenue</t>
  </si>
  <si>
    <t>Deferred tax liabilities</t>
  </si>
  <si>
    <t>Donations</t>
  </si>
  <si>
    <t>Commitments and contingencies</t>
  </si>
  <si>
    <t xml:space="preserve"> </t>
  </si>
  <si>
    <t>Stockholders' equity:</t>
  </si>
  <si>
    <t>Preferred stock, $.001 par value, 5,000,000 shares authorized, no shares issued</t>
  </si>
  <si>
    <t>Common stock, $.004 par value, 100,000,000 shares authorized, 52,209,643 and 52,422,801 issued and outstanding at September 30, 2018 and December 31, 2017, respectively</t>
  </si>
  <si>
    <t>Additional paid-in capital</t>
  </si>
  <si>
    <t>Retained earning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7</t>
  </si>
  <si>
    <t>Net Sales</t>
  </si>
  <si>
    <t>Gross profit</t>
  </si>
  <si>
    <t>Selling, general and administrative expenses</t>
  </si>
  <si>
    <t>(Gain) loss on disposal of assets</t>
  </si>
  <si>
    <t>Income from operations</t>
  </si>
  <si>
    <t>Interest income, net</t>
  </si>
  <si>
    <t>Other (expense) income, net</t>
  </si>
  <si>
    <t>Income before taxes</t>
  </si>
  <si>
    <t>Income tax provision</t>
  </si>
  <si>
    <t>Net income</t>
  </si>
  <si>
    <t>Earnings per share:</t>
  </si>
  <si>
    <t>Basic (usd per share)</t>
  </si>
  <si>
    <t>Diluted (usd per share)</t>
  </si>
  <si>
    <t>Cash dividends declared per common share:</t>
  </si>
  <si>
    <t>Weighted average shares outstanding:</t>
  </si>
  <si>
    <t>Basic (in shares)</t>
  </si>
  <si>
    <t>Diluted (in shares)</t>
  </si>
  <si>
    <t>Product</t>
  </si>
  <si>
    <t>Cost of sales</t>
  </si>
  <si>
    <t>Consolidated Statements of Stockholders' Equity - 9 months ended Sep. 30, 2018 - USD ($) shares in Thousands, $ in Thousands</t>
  </si>
  <si>
    <t>Total</t>
  </si>
  <si>
    <t>Common Stock</t>
  </si>
  <si>
    <t>Paid-in Capital</t>
  </si>
  <si>
    <t>Retained Earnings</t>
  </si>
  <si>
    <t>Balance at Dec. 31, 2017</t>
  </si>
  <si>
    <t>Balance (in shares) at Dec. 31, 2017</t>
  </si>
  <si>
    <t>Stock options exercised and restricted stock awards granted</t>
  </si>
  <si>
    <t>Stock options exercised and restricted stock awards granted (in shares)</t>
  </si>
  <si>
    <t>Share-based compensation</t>
  </si>
  <si>
    <t>Stock repurchased and retired</t>
  </si>
  <si>
    <t>Stock repurchased and retired (in shares)</t>
  </si>
  <si>
    <t>Dividends</t>
  </si>
  <si>
    <t>Balance at Sep. 30, 2018</t>
  </si>
  <si>
    <t>Balance (in shares) at Sep. 30, 2018</t>
  </si>
  <si>
    <t>Consolidated Statements of Cash Flows - USD ($) $ in Thousands</t>
  </si>
  <si>
    <t>Operating Activities</t>
  </si>
  <si>
    <t>Adjustments to reconcile net income to net cash provided by operating activities:</t>
  </si>
  <si>
    <t>Depreciation and amortization</t>
  </si>
  <si>
    <t>Amortization of bond premiums</t>
  </si>
  <si>
    <t>Provision for losses on accounts receivable, net of adjustments</t>
  </si>
  <si>
    <t>Provision for excess and obsolete inventories</t>
  </si>
  <si>
    <t>Foreign currency transaction gain</t>
  </si>
  <si>
    <t>Interest income on note receivable</t>
  </si>
  <si>
    <t>Deferred</t>
  </si>
  <si>
    <t>Changes in assets and liabilities:</t>
  </si>
  <si>
    <t>Accounts receivable</t>
  </si>
  <si>
    <t>Income taxes</t>
  </si>
  <si>
    <t>Inventories</t>
  </si>
  <si>
    <t>Accrued liabilities and donations</t>
  </si>
  <si>
    <t>Net cash provided by operating activities</t>
  </si>
  <si>
    <t>Investing Activities</t>
  </si>
  <si>
    <t>Capital expenditures</t>
  </si>
  <si>
    <t>Cash paid in business combination</t>
  </si>
  <si>
    <t>Proceeds from sale of property, plant and equipment</t>
  </si>
  <si>
    <t>Investment in certificates of deposits</t>
  </si>
  <si>
    <t>Maturities of certificates of deposits</t>
  </si>
  <si>
    <t>Purchases of investments held to maturity</t>
  </si>
  <si>
    <t>Maturities of investments</t>
  </si>
  <si>
    <t>Proceeds from called investments</t>
  </si>
  <si>
    <t>Principal payments from note receivable</t>
  </si>
  <si>
    <t>Net cash used in investing activities</t>
  </si>
  <si>
    <t>Financing Activities</t>
  </si>
  <si>
    <t>Stock options exercised</t>
  </si>
  <si>
    <t>Repurchase of stock</t>
  </si>
  <si>
    <t>Employee taxes paid by withholding shares</t>
  </si>
  <si>
    <t>Cash dividends paid to stockholders</t>
  </si>
  <si>
    <t>Net cash used in financing activities</t>
  </si>
  <si>
    <t>Net decrease in cash and cash equivalents</t>
  </si>
  <si>
    <t>Cash and cash equivalents, beginning of period</t>
  </si>
  <si>
    <t>Cash and cash equivalents, end of period</t>
  </si>
  <si>
    <t>General</t>
  </si>
  <si>
    <t>Basis of Presentation and Significant Accounting Policies [Abstract]</t>
  </si>
  <si>
    <t xml:space="preserve">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These financial statements have not been audited by the Company's independent registered public accounting firm, except that the consolidated balance sheet at December 31, 2017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17 . All intercompany balances and transactions have been eliminated in consolidation.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and coi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fair-value of acquisitions, inventory reserves, warranty accrual, worker's compensation accrual, medical insurance accrual, income taxes and share-based compensation. Actual results could differ materially from those estimates. Accounting Policies A comprehensive discussion of our critical accounting policies and management estimates is included in Management’s Discussion and Analysis of Financial Condition and Results of Operations in our Annual Report on Form 10-K for the year ended December 31, 2017 . Business Combinations We record the assets acquired and liabilities assumed in a business combination at their acquisition date fair valu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see Note 3).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over the fair value of the individual assets acquired, net of liabilities assumed. Goodwill at September 30, 2018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February 2016, the FASB issued ASU 2016-02, Leases . The ASU will replace previous lease accounting guidance in U.S. GAAP. The ASU requires the recognition of lease assets and lease liabilities by lessees for those leases classified as operating leases. The ASU retains a distinction between finance leases and operating leases. The ASU is effective for the Company beginning January 1, 2019. The Company enters into lease agreements to support its manufacturing operations. The Company typically enters into leases agreements that are less than a year and for leases on assets such as warehouse vehicles and office equipment. In addition, the Company also assumed an office space lease in the WattMaster business combination. The Company has substantially completed the process of determining the contracts to which this new guidance applies. The Company is currently enhancing its accounting process in order to track and calculate additional information necessary for adoption of this standard. The Company does not expect this new guidance will have a material impact on its consolidated financial statements due the non-material monetary amount of the total leased assets and due to the short-term nature of the current lease agreements that are not recognized under the new applicable guidance. In July 2018, the FASB issued ASU 2018-11, Leases , which provides an optional method of adoption, the transition method. The transition method allows entities to initially apply the new leases standard at the adoption date (January 1, 2019) and recognizes a cumulative-effect adjustment to the opening balance of retained earnings in the period of adoption. The Company expects to elect the transition method, which becomes effective upon the date of adoption of ASU 2016-02 discussed above. In January 2017, the FASB issued ASU 2017-04, Intangibles-Goodwill and Other .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Company beginning April 1, 2020, and requires a prospective method of adoption, although early adoption is permitted for annual goodwill impairment tests performed on testing dates on or after January 1, 2017. We adopted this ASU effective January 1, 2018. </t>
  </si>
  <si>
    <t>Revenue Recognition</t>
  </si>
  <si>
    <t>Revenue from Contract with Customer [Abstract]</t>
  </si>
  <si>
    <t>Revenue Recognition On January 1, 2018, we adopted the new accounting standard FASB ASC 606, Revenue from Contracts with Customers, and all the related amendments to all contracts using the retrospective method. The impact at adoption was not material to the consolidated financial statements. The new accounting policy provides results substantially consistent with prior revenue recognition policies. Disaggregated net sales by major source: Three months ended Nine months ended 2018 2017 2018 2017 (in thousands) Rooftop Units $ 86,498 $ 88,012 $ 244,978 $ 235,676 Condensing Units 5,356 5,230 14,492 14,662 Air Handlers 5,686 5,339 17,479 16,728 Outdoor Mechanical Rooms 311 899 2,178 2,641 Water Source Heat Pumps 3,112 3,027 10,240 6,726 Other 11,974 11,161 32,240 24,639 Net Sales $ 112,937 $ 113,668 $ 321,607 $ 301,072 Disaggregated units sold by major source: Three months ended Nine months ended 2018 2017 2018 2017 Rooftop Units 4,053 4,538 11,696 12,185 Condensing Units 611 496 1,647 1,715 Air Handlers 713 593 2,067 1,916 Outdoor Mechanical Rooms 8 17 35 56 Water Source Heat Pumps 1,162 614 3,780 1,510 Total Units 6,547 6,258 19,225 17,382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title and risk of ownership pass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ere $ 11.7 million and $ 12.6 million for the three months ended September 30, 2018 and 2017 , respectively. The amount of payments to our Representatives were $ 36.6 million and $ 37.2 million for the nine months ended September 30, 2018 and 2017 , respectively. The Company also sells extended warranties on parts for various lengths of time ranging from 6 months to 10 years. Revenue for these separately priced warranties is deferred and recognized on a straight-line basis over the separately priced warranty period.</t>
  </si>
  <si>
    <t>Acquisition</t>
  </si>
  <si>
    <t>Business Combinations [Abstract]</t>
  </si>
  <si>
    <t>Acquisition On February 28, 2018, we closed on the purchase of substantially all of the assets of WattMaster Controls, Inc., (collectively, “WattMaster”). The assets acquired consisted primarily of intellectual property, receivables, inventory and fixed assets. The Company also hired substantially all of the WattMaster employees. These assets and workforce will allow us to accelerate the development of our own electronic controllers for air distribution systems. We funded the business combination with available cash of $6.0 million . We paid the final working capital settlement of $ 0.4 million with available cash in May 2018. We have included the results of WattMaster's operations in our consolidated financial statements beginning March 1, 2018. 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 Consideration paid $ 6,377 Goodwill represents the excess of the consideration paid for the acquired businesses over the fair value of the individual assets acquired, net of liabilities assumed. Goodwill represents a premium paid to acquire the skilled workforce of the business acquired and is deductible for federal income tax purposes.</t>
  </si>
  <si>
    <t>Investments</t>
  </si>
  <si>
    <t>Investments [Abstract]</t>
  </si>
  <si>
    <t>Investments Certificates of Deposit – We held approximately $2.2 million and $2.9 million in certificates of deposit at September 30, 2018 and December 31, 2017 , respectively. At September 30, 2018 , the certificates of deposit bear interest ranging from 1.70% to 1.95% per annum and have various maturities ranging from less than one month to approximately 2 months . Investments Held to Maturity – Our investments held to maturity are comprised of $1.3 million of corporate notes and bonds with original maturities ranging from less than one month to approximately 2 months . The investments have moderate risk with S&amp;P ratings ranging from AAA to BBB-. We record the amortized cost basis and accrued interest of the corporate notes and bonds in the Consolidated Balance Sheets. We record the interest and amortization of bond premium to interest income in the Consolidated Statements of Income. The following summarizes the amortized cost and estimated fair value of our investments held to maturity as of September 30, 2018 and December 31, 2017 : Amortized Cost Gross Unrealized Gain Gross Unrealized (Loss) Fair Value (Level 1) September 30, 2018: (in thousands) Current assets: Investments held to maturity $ 1,252 $ — $ (1 ) $ 1,251 Non current assets: Investments held to maturity — — — — Total $ 1,252 $ — $ (1 ) $ 1,251 December 31, 2017: Current assets: Investments held to maturity $ 6,077 $ — $ (6 ) $ 6,071 Non current assets: Investments held to maturity — — — — Total $ 6,077 $ — $ (6 ) $ 6,071</t>
  </si>
  <si>
    <t>Accounts Receivable</t>
  </si>
  <si>
    <t>Receivables [Abstract]</t>
  </si>
  <si>
    <t>Accounts Receivable Accounts receivable and the related allowance for doubtful accounts are as follows: September 30, December 31, 2017 (in thousands) Accounts receivable $ 51,384 $ 50,457 Less: Allowance for doubtful accounts (177 ) (119 ) Total, net $ 51,207 $ 50,338 Three months ended Nine months ended September 30, September 30, September 30, September 30, Allowance for doubtful accounts: (in thousands) Balance, beginning of period $ 208 $ 81 $ 119 $ 90 Provisions for losses on accounts receivables, net of recoveries (31 ) 39 67 180 Accounts receivable written off — — (9 ) (150 ) Balance, end of period $ 177 $ 120 $ 177 $ 120</t>
  </si>
  <si>
    <t>Inventory Disclosure [Abstract]</t>
  </si>
  <si>
    <t>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September 30, December 31, 2017 (in thousands) Raw materials $ 65,694 $ 57,784 Work in process 6,116 5,957 Finished goods 8,486 8,163 80,296 71,904 Less: Allowance for excess and obsolete inventories (1,114 ) (1,118 ) Total, net $ 79,182 $ 70,786 The related changes in the allowance for excess and obsolete inventories account are as follows: Three months ended Nine months ended September 30, September 30, September 30, September 30, Allowance for excess and obsolete inventories: (in thousands) Balance, beginning of period $ 1,407 $ 1,642 $ 1,118 $ 1,382 Provisions for excess and obsolete inventories (263 ) (206 ) 55 54 Inventories written off (30 ) (243 ) (59 ) (243 ) Balance, end of period $ 1,114 $ 1,193 $ 1,114 $ 1,193</t>
  </si>
  <si>
    <t>Intangible Assets</t>
  </si>
  <si>
    <t>Goodwill and Intangible Assets Disclosure [Abstract]</t>
  </si>
  <si>
    <t xml:space="preserve"> Intangible Assets Our intangible assets consist of the following: September 30, December 31, 2017 (in thousands) Intellectual property $ 700 $ — Less: Accumulated amortization (136 ) — Total, net $ 564 $ — Amortization expense recorded in cost of sales is as follows: Three months ended Nine months ended September 30, September 30, September 30, September 30, (in thousands) Amortization expense $ 58 $ — $ 136 $ —</t>
  </si>
  <si>
    <t>Supplemental Cash Flow Information</t>
  </si>
  <si>
    <t>Supplemental Cash Flow Elements [Abstract]</t>
  </si>
  <si>
    <t>Supplemental Cash Flow Information Nine months ended September 30, September 30, Supplemental disclosures: (in thousands) Interest paid $ 5 $ — Income taxes paid $ 9,183 $ 7,138 Non-cash investing and financing activities: Non-cash capital expenditures $ 288 $ 8,059</t>
  </si>
  <si>
    <t>Warranties</t>
  </si>
  <si>
    <t>Guarantees [Abstract]</t>
  </si>
  <si>
    <t xml:space="preserve"> Warranties The Company has warranties with various terms ranging from 18 months for parts to 25 years for certain heat exchangers. The Company has an obligation to replace parts or service its produc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Nine months ended September 30, September 30, September 30, September 30, Warranty accrual: (in thousands) Balance, beginning of period $ 11,458 $ 8,602 $ 10,483 $ 7,936 Payments made (2,355 ) (2,281 ) (6,078 ) (5,935 ) Provisions 3,050 3,277 7,748 7,597 Balance, end of period $ 12,153 $ 9,598 $ 12,153 $ 9,598 Warranty expense: $ 3,050 $ 3,277 $ 7,748 $ 7,597</t>
  </si>
  <si>
    <t>Accrued Liabilities</t>
  </si>
  <si>
    <t>Payables and Accruals [Abstract]</t>
  </si>
  <si>
    <t>Accrued Liabilities Accrued liabilities are as follows: September 30, December 31, 2017 (in thousands) Warranty $ 12,153 $ 10,483 Due to representatives 9,766 13,086 Payroll 3,162 4,456 Profit sharing 2,154 2,034 Worker's compensation 594 593 Medical self-insurance 744 725 Customer prepayments 2,300 2,838 Donations 850 588 Employee vacation time 3,086 2,688 Other 2,683 1,607 Total $ 37,492 $ 39,098</t>
  </si>
  <si>
    <t>Revolving Credit Facility</t>
  </si>
  <si>
    <t>Debt Disclosure [Abstract]</t>
  </si>
  <si>
    <t>Revolving Credit Facility Our revolving credit facility, which is provided by BOKF, NA dba Bank of Oklahoma, formerly known as Bank of Oklahoma, N.A. ("Bank of Oklahoma"), provides for maximum borrowings of $30.0 million . Under the line of credit, there is one standby letter of credit totaling $0.8 million . Borrowings available under the revolving credit facility at September 30, 2018 were $29.2 million . Interest on borrowings is payable monthly at LIBOR plus 2.0% . No fees are associated with the unused portion of the committed amount. We had no outstanding balance under the revolving credit facility at September 30, 2018 and December 31, 2017 . The termination date of the revolving credit facility is July 26, 2021. As of September 30, 2018 , we were in compliance with our financial covenants. These covenants require that we meet certain parameters related to our tangible net worth and total liabilities to tangible net worth ratio. At September 30, 2018 , our tangible net worth was $249.6 million and met the requirement of being at or above $175.0 million . Our total liabilities to tangible net worth ratio was 0.26 to 1, and met the requirement of not being above 2 to 1.</t>
  </si>
  <si>
    <t>Income Taxes</t>
  </si>
  <si>
    <t>Income Tax Disclosure [Abstract]</t>
  </si>
  <si>
    <t>Income Taxes The provision (benefit) for income taxes consists of the following: Three months ended Nine months ended September 30, September 30, September 30, September 30, (in thousands) Current $ 5,101 $ 7,250 $ 8,534 $ 17,167 Deferred 426 783 864 1,147 $ 5,527 $ 8,033 $ 9,398 $ 18,314 The reconciliation of the Federal statutory income tax rate to the effective income tax rate is as follows: Three months ended Nine months ended September 30, September 30, September 30, September 30, Federal statutory rate 21.0 % 35.0 % 21.0 % 35.0 % State income taxes, net of Federal benefit 5.0 5.3 5.9 4.5 Domestic manufacturing deduction — (3.1 ) — (3.0 ) Excess tax benefits (2.1 ) (0.9 ) (3.1 ) (3.8 ) Return to provision adjustments 4.2 — 0.5 — Other 0.1 (1.0 ) (0.5 ) (0.6 ) Effective tax rate 28.2 % 35.3 % 23.8 % 32.1 % The Tax Cuts and Jobs Act (the "Act") was enacted on December 22, 2017. Major changes under the Act include the following: • Reducing the corporate rate to 21 percent • Doubling bonus depreciation to 100 percent for five years • Further limitations on executive compensation deductions • Eliminating the domestic manufacturing deduction As a result of these changes, the Company adjusted its deferred tax assets and liabilities in the forth quarter of 2017 using the newly enacted rates for the periods when they are expected to be realized. In February 2018, the Bipartisan Budget Act of 2018 extended accelerated depreciation for business property on an Indian reservation. As a result, the Company estimated it had approximately $5.0 million in additional depreciation it can take as a tax deduction in 2017. Because the Company had remeasured its deferred tax liability related to property, plant and equipment to the new lower tax rate at December 31, 2017 and because this additional depreciation became a current tax expense with the passing of this bill in 2018, the Company recorded a benefit of approximately $0.6 million in the first quarter as the deduction was expected to be taken in 2017 at the higher federal tax rate of 35.0%. Upon completion of the Company's tax return, the Company recorded additional expense due to lower than expected R&amp;D credit, lower than originally estimated bonus depreciation and changes in other temporary differences that offset the remeasurement benefit previously recorded of $0.6 million . The Company's estimated annual 2018 effective tax rate, excluding discrete events, is approximately 26% . We file income tax returns in the U.S., state and foreign income tax returns jurisdictions. We are subject to U.S. examinations for tax years 2014 to present, and to non-U.S. income tax examinations for the tax years of 2013 to present. In addition, we are subject to state and local income tax examinations for the tax years 2013 to present.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Since inception of the LTIP, non-qualified stock options and restricted stock awards were granted with the same vesting schedule as the previous plan. Under the LTIP, the exercise price of shares granted could not be less than 100% of the fair market value at the date of the grant. On May 24, 2016, our stockholders adopted the 2016 Long-Term Incentive Plan ("2016 Plan") which provides for approximately 6.4 million shares, comprised of 3.4 million new shares provided for under the 2016 Plan, approximately 0.4 million shares that were available for issuance under the previous LTIP that are now authorized for issuance under the 2016 Plan, and an additional 2.6 million shares that were approved by the stockholders on May 15, 2018.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will be administered by the Compensation Committee of the Board of Directors or such other committee of the Board of Directors as is designated by the Board of Directors (the “Committee”). Membership on the Committee shall be limited to independent directors. The Committee may delegate certain duties to one or more officers of the Company as provided in the 2016 Plan. The Committee will determine the persons to whom awards are to be made, determine the type, size and terms of awards, interpret the 2016 Plan, establish and revise rules and regulations relating to the 2016 Plan and make any other determinations that it believes necessary for the administration of the 2016 Plan. Options - The compensation cost related to unvested stock options not yet recognized as of September 30, 2018 is $15.8 million and is expected to be recognized over a weighted average period of 2.4 years. The following weighted average assumptions were used to determine the fair value of the stock options granted on the original grant date for expense recognition purposes for options granted during the nine months ended September 30, 2018 and 2017 using a Black Scholes Model: Nine months ended September 30, 2018 September 30, 2017 Directors and Officers: Expected dividend rate $ 0.26 $ 0.26 Expected volatility 29.73 % 30.81 % Risk-free interest rate 2.20 % 1.90 % Expected life (in years) 5.0 5.0 Employees: Expected dividend rate $ 0.26 $ 0.26 Expected volatility 29.82 % 30.70 % Risk-free interest rate 2.48 % 1.88 % Expected life (in years) 5.0 5.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September 30, 2018 : Range of Exercise Prices Number of Shares Weighted Average Remaining Contractual Life (in years) Weighted Average Exercise Price Intrinsic Value (in thousands) $5.67 - $32.80 362,715 5.54 $ 18.14 $ 7,132 $32.85 - $33.80 5,484 4.08 33.18 25 $34.00 - $40.60 81,417 5.87 34.32 283 Total 449,616 5.58 $ 21.25 $ 7,440 The following is a summary of stock options vested and exercisable as of September 30, 2017 : Range of Exercise Prices Number of Shares Weighted Average Remaining Contractual Life (in years) Weighted Average Exercise Price Intrinsic Value (in thousands) $4.54 - $22.76 374,792 4.61 $ 10.96 $ 4,209 $23.57 - $32.80 41,490 7.86 25.61 18 $32.85 - $37.30 — — — — Total 416,282 4.93 $ 12.42 $ 4,227 A summary of option activity under the plans is as follows: Shares Weighted Average Exercise Price Outstanding at December 31, 2017 1,567,109 $ 25.27 Granted 1,444,520 34.52 Exercised (234,359 ) 14.95 Forfeited or Expired (229,244 ) 32.84 Outstanding at September 30, 2018 2,548,026 $ 30.80 Exercisable at September 30, 2018 449,616 $ 21.25 The total intrinsic value of options exercised during the nine months ended September 30, 2018 and 2017 was $5.0 million and $4.2 million , respectively. The cash received from options exercised during the nine months ended September 30, 2018 and 2017 was $3.5 million and $1.7 million , respectively. The impact of these cash receipts is included in financing activities in the accompanying Consolidated Statements of Cash Flows. Restricted Stock - Since 2007, as part of the LTIP and since May 2016 as part of the 2016 Plan, the Compensation Committee of the Board of Directors has authorized and issued restricted stock awards to directors and key employees. Restricted stock awards granted to directors vest one-third each year. All other restricted stock awards vest at a rate of 20% per year. The fair value of restricted stock awards is based on the fair market value of AAON, Inc. common stock on the respective grant dates, reduced for the present value of dividends. These awards are recorded at their fair value on the date of grant and compensation cost is recorded using straight-line vesting over the service period. At September 30, 2018 , unrecognized compensation cost related to unvested restricted stock awards was approximately $6.8 million , which is expected to be recognized over a weighted average period of 1.9 years. A summary of the unvested restricted stock awards is as follows: Shares Weighted Fair Value Unvested at December 31, 2017 341,800 $ 25.52 Granted 104,675 32.28 Vested (102,333 ) 24.68 Forfeited (32,778 ) 28.12 Unvested at September 30, 2018 311,364 $ 27.80 A summary of share-based compensation is as follows: Three months ended Nine months ended September 30, September 30, September 30, September 30, Grant date fair value of awards during the period: (in thousands) Options $ 53 $ 121 $ 12,633 $ 3,628 Restricted stock 18 — 3,379 4,182 Total $ 71 $ 121 $ 16,012 $ 7,810 Share-based compensation expense: Options $ 1,076 $ 620 $ 3,202 $ 2,050 Restricted stock 839 811 2,412 2,910 Total $ 1,915 $ 1,431 $ 5,614 $ 4,960 Income tax benefit/(deficiency) related to share-based compensation: Options $ 379 $ 126 $ 980 $ 1,411 Restricted stock 26 131 245 836 Total $ 405 $ 257 $ 1,225 $ 2,247</t>
  </si>
  <si>
    <t>Earnings Per Share</t>
  </si>
  <si>
    <t>Earnings Per Share [Abstract]</t>
  </si>
  <si>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ree months ended Nine months ended September 30, September 30, September 30, September 30, (in thousands, except share and per share data) Numerator: Net income $ 14,085 $ 14,717 $ 30,036 $ 38,728 Denominator: Basic weighted average shares 52,238,796 52,566,619 52,315,719 52,586,429 Effect of dilutive stock options and restricted stock 388,745 447,650 399,671 516,979 Diluted weighted average shares 52,627,541 53,014,269 52,715,390 53,103,408 Earnings per share: Basic $ 0.27 $ 0.28 $ 0.57 $ 0.74 Diluted $ 0.27 $ 0.28 $ 0.57 $ 0.73 Anti-dilutive shares: Shares 1,950,343 842,631 1,929,453 795,678</t>
  </si>
  <si>
    <t>Stockholders' Equity</t>
  </si>
  <si>
    <t>Stockholders' Equity Note [Abstract]</t>
  </si>
  <si>
    <t>Stockholders’ Equity Stock Repurchase - The Board has authorized three stock repurchase programs for the Company. The Company may purchase shares on the open market from time to time, up to a total of 5.7 million shares. The Board must authorize the timing and amount of these purchases. Effective May 24, 2016, the Board authorized up to $25.0 million in open market repurchases and on June 2, 2016, the Company executed a repurchase agreement in accordance with the rules and regulations of the SEC allowing the Company to repurchase an aggregate amount of $25.0 million or a total of approximately 2.0 million shares from the open market. The agreement expired on April 15, 2017. In May 2018, the Board authorized up to $15.0 million in open market repurchases and on May 18, 2018, the Company executed a repurchase agreement in accordance with the rules and regulations of the SEC allowing the Company to repurchase shares from the open market. The agreement expires on March 1, 2019.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1 other repurchases from directors or employees are contingent upon Board approval. All repurchases are done at current market prices. Our repurchase activity is as follows: Nine months ended Inception to date 2018 2017 Program Shares Total $ $ per share Shares Total $ $ per share Shares Total $ $ per share Open market 116,289 $ 3,839,766 $ 33.02 8,676 $ 283,654 $ 32.69 3,959,784 $ 65,071,881 $ 16.43 401(k) 373,129 13,660,954 36.61 364,839 12,706,655 34.83 6,923,152 95,729,759 13.83 Directors and employees 24,457 859,696 35.15 33,845 1,193,337 35.26 1,943,967 18,137,729 9.33 Total 513,875 $ 18,360,416 $ 35.73 407,360 $ 14,183,646 $ 34.82 12,826,903 $ 178,939,369 $ 13.95 Subsequent to September 30, 2018 and through October 30, 2018, the Company repurchased 85,200 shares for $2.8 million from the open market and 30,618 shares for $1.0 million from our 401(k) savings and investment plan. Dividends - At the discretion of the Board, we pay semi-annual cash dividends. Board approval is required to determine the date of declaration and amount for each semi-annual dividend payment. Our recent dividends are as follows: Declaration Date Record Date Payment Date Dividend per Share May 16, 2017 June 9, 2017 July 7, 2017 $ 0.13 November 7, 2017 November 30, 2017 December 21, 2017 $ 0.13 May 18, 2018 June 8, 2018 July 6, 2018 $ 0.16</t>
  </si>
  <si>
    <t>Commitments and Contingencies</t>
  </si>
  <si>
    <t>Commitments and Contingencies Disclosure [Abstract]</t>
  </si>
  <si>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and/or cash flows.</t>
  </si>
  <si>
    <t>Related Parties</t>
  </si>
  <si>
    <t>Related Party Transactions [Abstract]</t>
  </si>
  <si>
    <t>Related Parties The Company purchases some supplies from an entity controlled by the Company's CEO. The Company sometimes makes sales to the CEO for parts. Additionally, the Company sells units to an entity owned by a member of the President's immediate family. This entity is also one of the Company's Representatives and as such, the Company makes payments to the entity for third party products. All related party transactions are made on standard Company terms. The following is a summary of transactions and balance with affiliates: Three months ended Nine months ended September 30, September 30, September 30, September 30, (in thousands) Sales to affiliates $ 298 $ 76 $ 890 $ 1,226 Payments to affiliates 48 107 159 415 September 30, December 31, 2017 (in thousands) Due from affiliates $ 144 $ 9 Due to affiliates — —</t>
  </si>
  <si>
    <t>General (Policie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fair-value of acquisitions, inventory reserves, warranty accrual, worker's compensation accrual, medical insurance accrual, income taxes and share-based compensation. Actual results could differ materially from those estimates.</t>
  </si>
  <si>
    <t>Business Combination Measurement Period</t>
  </si>
  <si>
    <t xml:space="preserve">Business Combinations We record the assets acquired and liabilities assumed in a business combination at their acquisition date fair values. </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 xml:space="preserve">Intangible Assets Our intangible assets include various trademarks, service marks and technical knowledge acquired in our February 2018 business combination (see Note 3). We amortize our intangible assets on a straight-line basis over the estimated useful lives of the assets. We evaluate the carrying value of our amortizable intangible assets for potential impairment when events and circumstances warrant such a review. </t>
  </si>
  <si>
    <t xml:space="preserve">Goodwill Goodwill represents the excess of the consideration paid for the acquired businesses over the fair value of the individual assets acquired, net of liabilities assumed. Goodwill at September 30, 2018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 </t>
  </si>
  <si>
    <t>Recent Accounting Pronouncements</t>
  </si>
  <si>
    <t xml:space="preserve">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February 2016, the FASB issued ASU 2016-02, Leases . The ASU will replace previous lease accounting guidance in U.S. GAAP. The ASU requires the recognition of lease assets and lease liabilities by lessees for those leases classified as operating leases. The ASU retains a distinction between finance leases and operating leases. The ASU is effective for the Company beginning January 1, 2019. The Company enters into lease agreements to support its manufacturing operations. The Company typically enters into leases agreements that are less than a year and for leases on assets such as warehouse vehicles and office equipment. In addition, the Company also assumed an office space lease in the WattMaster business combination. The Company has substantially completed the process of determining the contracts to which this new guidance applies. The Company is currently enhancing its accounting process in order to track and calculate additional information necessary for adoption of this standard. The Company does not expect this new guidance will have a material impact on its consolidated financial statements due the non-material monetary amount of the total leased assets and due to the short-term nature of the current lease agreements that are not recognized under the new applicable guidance. In July 2018, the FASB issued ASU 2018-11, Leases , which provides an optional method of adoption, the transition method. The transition method allows entities to initially apply the new leases standard at the adoption date (January 1, 2019) and recognizes a cumulative-effect adjustment to the opening balance of retained earnings in the period of adoption. The Company expects to elect the transition method, which becomes effective upon the date of adoption of ASU 2016-02 discussed above. In January 2017, the FASB issued ASU 2017-04, Intangibles-Goodwill and Other .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Company beginning April 1, 2020, and requires a prospective method of adoption, although early adoption is permitted for annual goodwill impairment tests performed on testing dates on or after January 1, 2017. We adopted this ASU effective January 1, 2018. </t>
  </si>
  <si>
    <t>Revenue Recognition (Tables)</t>
  </si>
  <si>
    <t>Schedule of Disaggregation of Revenue</t>
  </si>
  <si>
    <t>Disaggregated net sales by major source: Three months ended Nine months ended 2018 2017 2018 2017 (in thousands) Rooftop Units $ 86,498 $ 88,012 $ 244,978 $ 235,676 Condensing Units 5,356 5,230 14,492 14,662 Air Handlers 5,686 5,339 17,479 16,728 Outdoor Mechanical Rooms 311 899 2,178 2,641 Water Source Heat Pumps 3,112 3,027 10,240 6,726 Other 11,974 11,161 32,240 24,639 Net Sales $ 112,937 $ 113,668 $ 321,607 $ 301,072 Disaggregated units sold by major source: Three months ended Nine months ended 2018 2017 2018 2017 Rooftop Units 4,053 4,538 11,696 12,185 Condensing Units 611 496 1,647 1,715 Air Handlers 713 593 2,067 1,916 Outdoor Mechanical Rooms 8 17 35 56 Water Source Heat Pumps 1,162 614 3,780 1,510 Total Units 6,547 6,258 19,225 17,382</t>
  </si>
  <si>
    <t>Acquisition (Tables)</t>
  </si>
  <si>
    <t>Schedule of Acquisition</t>
  </si>
  <si>
    <t>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 Consideration paid $ 6,377</t>
  </si>
  <si>
    <t>Investments (Tables)</t>
  </si>
  <si>
    <t>Amortized Cost and Estimated Fair Value of Investments Held to Maturity</t>
  </si>
  <si>
    <t>The following summarizes the amortized cost and estimated fair value of our investments held to maturity as of September 30, 2018 and December 31, 2017 : Amortized Cost Gross Unrealized Gain Gross Unrealized (Loss) Fair Value (Level 1) September 30, 2018: (in thousands) Current assets: Investments held to maturity $ 1,252 $ — $ (1 ) $ 1,251 Non current assets: Investments held to maturity — — — — Total $ 1,252 $ — $ (1 ) $ 1,251 December 31, 2017: Current assets: Investments held to maturity $ 6,077 $ — $ (6 ) $ 6,071 Non current assets: Investments held to maturity — — — — Total $ 6,077 $ — $ (6 ) $ 6,071</t>
  </si>
  <si>
    <t>Accounts Receivable (Tables)</t>
  </si>
  <si>
    <t xml:space="preserve"> September 30, December 31, 2017 (in thousands) Accounts receivable $ 51,384 $ 50,457 Less: Allowance for doubtful accounts (177 ) (119 ) Total, net $ 51,207 $ 50,338</t>
  </si>
  <si>
    <t>Allowance for Doubtful Accounts</t>
  </si>
  <si>
    <t xml:space="preserve"> Three months ended Nine months ended September 30, September 30, September 30, September 30, Allowance for doubtful accounts: (in thousands) Balance, beginning of period $ 208 $ 81 $ 119 $ 90 Provisions for losses on accounts receivables, net of recoveries (31 ) 39 67 180 Accounts receivable written off — — (9 ) (150 ) Balance, end of period $ 177 $ 120 $ 177 $ 120</t>
  </si>
  <si>
    <t>Inventories (Tables)</t>
  </si>
  <si>
    <t xml:space="preserve"> September 30, December 31, 2017 (in thousands) Raw materials $ 65,694 $ 57,784 Work in process 6,116 5,957 Finished goods 8,486 8,163 80,296 71,904 Less: Allowance for excess and obsolete inventories (1,114 ) (1,118 ) Total, net $ 79,182 $ 70,786</t>
  </si>
  <si>
    <t>Inventories (Allowance)</t>
  </si>
  <si>
    <t>The related changes in the allowance for excess and obsolete inventories account are as follows: Three months ended Nine months ended September 30, September 30, September 30, September 30, Allowance for excess and obsolete inventories: (in thousands) Balance, beginning of period $ 1,407 $ 1,642 $ 1,118 $ 1,382 Provisions for excess and obsolete inventories (263 ) (206 ) 55 54 Inventories written off (30 ) (243 ) (59 ) (243 ) Balance, end of period $ 1,114 $ 1,193 $ 1,114 $ 1,193</t>
  </si>
  <si>
    <t>Intangible Assets (Tables)</t>
  </si>
  <si>
    <t>Schedule of Intangible Assets</t>
  </si>
  <si>
    <t>Our intangible assets consist of the following: September 30, December 31, 2017 (in thousands) Intellectual property $ 700 $ — Less: Accumulated amortization (136 ) — Total, net $ 564 $ —</t>
  </si>
  <si>
    <t>Schedule of Amortization Expense</t>
  </si>
  <si>
    <t>Amortization expense recorded in cost of sales is as follows: Three months ended Nine months ended September 30, September 30, September 30, September 30, (in thousands) Amortization expense $ 58 $ — $ 136 $ —</t>
  </si>
  <si>
    <t>Supplemental Cash Flow Information (Tables)</t>
  </si>
  <si>
    <t xml:space="preserve"> Nine months ended September 30, September 30, Supplemental disclosures: (in thousands) Interest paid $ 5 $ — Income taxes paid $ 9,183 $ 7,138 Non-cash investing and financing activities: Non-cash capital expenditures $ 288 $ 8,059</t>
  </si>
  <si>
    <t>Warranties (Tables)</t>
  </si>
  <si>
    <t>Warranty</t>
  </si>
  <si>
    <t>Changes in the warranty accrual are as follows: Three months ended Nine months ended September 30, September 30, September 30, September 30, Warranty accrual: (in thousands) Balance, beginning of period $ 11,458 $ 8,602 $ 10,483 $ 7,936 Payments made (2,355 ) (2,281 ) (6,078 ) (5,935 ) Provisions 3,050 3,277 7,748 7,597 Balance, end of period $ 12,153 $ 9,598 $ 12,153 $ 9,598 Warranty expense: $ 3,050 $ 3,277 $ 7,748 $ 7,597</t>
  </si>
  <si>
    <t>Accrued Liabilities (Tables)</t>
  </si>
  <si>
    <t>Accrued liabilities are as follows: September 30, December 31, 2017 (in thousands) Warranty $ 12,153 $ 10,483 Due to representatives 9,766 13,086 Payroll 3,162 4,456 Profit sharing 2,154 2,034 Worker's compensation 594 593 Medical self-insurance 744 725 Customer prepayments 2,300 2,838 Donations 850 588 Employee vacation time 3,086 2,688 Other 2,683 1,607 Total $ 37,492 $ 39,098</t>
  </si>
  <si>
    <t>Income Taxes (Tables)</t>
  </si>
  <si>
    <t>Schedule of Components of Income Tax Expense (Benefit)</t>
  </si>
  <si>
    <t>The provision (benefit) for income taxes consists of the following: Three months ended Nine months ended September 30, September 30, September 30, September 30, (in thousands) Current $ 5,101 $ 7,250 $ 8,534 $ 17,167 Deferred 426 783 864 1,147 $ 5,527 $ 8,033 $ 9,398 $ 18,314</t>
  </si>
  <si>
    <t>Schedule of Effective Income Tax Rate Reconciliation</t>
  </si>
  <si>
    <t>The reconciliation of the Federal statutory income tax rate to the effective income tax rate is as follows: Three months ended Nine months ended September 30, September 30, September 30, September 30, Federal statutory rate 21.0 % 35.0 % 21.0 % 35.0 % State income taxes, net of Federal benefit 5.0 5.3 5.9 4.5 Domestic manufacturing deduction — (3.1 ) — (3.0 ) Excess tax benefits (2.1 ) (0.9 ) (3.1 ) (3.8 ) Return to provision adjustments 4.2 — 0.5 — Other 0.1 (1.0 ) (0.5 ) (0.6 ) Effective tax rate 28.2 % 35.3 % 23.8 % 32.1 %</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the nine months ended September 30, 2018 and 2017 using a Black Scholes Model: Nine months ended September 30, 2018 September 30, 2017 Directors and Officers: Expected dividend rate $ 0.26 $ 0.26 Expected volatility 29.73 % 30.81 % Risk-free interest rate 2.20 % 1.90 % Expected life (in years) 5.0 5.0 Employees: Expected dividend rate $ 0.26 $ 0.26 Expected volatility 29.82 % 30.70 % Risk-free interest rate 2.48 % 1.88 % Expected life (in years) 5.0 5.0</t>
  </si>
  <si>
    <t>Summary of Stock Options Outstanding</t>
  </si>
  <si>
    <t>The following is a summary of stock options vested and exercisable as of September 30, 2018 : Range of Exercise Prices Number of Shares Weighted Average Remaining Contractual Life (in years) Weighted Average Exercise Price Intrinsic Value (in thousands) $5.67 - $32.80 362,715 5.54 $ 18.14 $ 7,132 $32.85 - $33.80 5,484 4.08 33.18 25 $34.00 - $40.60 81,417 5.87 34.32 283 Total 449,616 5.58 $ 21.25 $ 7,440 The following is a summary of stock options vested and exercisable as of September 30, 2017 : Range of Exercise Prices Number of Shares Weighted Average Remaining Contractual Life (in years) Weighted Average Exercise Price Intrinsic Value (in thousands) $4.54 - $22.76 374,792 4.61 $ 10.96 $ 4,209 $23.57 - $32.80 41,490 7.86 25.61 18 $32.85 - $37.30 — — — — Total 416,282 4.93 $ 12.42 $ 4,227</t>
  </si>
  <si>
    <t>Summary of Stock Option Activity</t>
  </si>
  <si>
    <t>A summary of option activity under the plans is as follows: Shares Weighted Average Exercise Price Outstanding at December 31, 2017 1,567,109 $ 25.27 Granted 1,444,520 34.52 Exercised (234,359 ) 14.95 Forfeited or Expired (229,244 ) 32.84 Outstanding at September 30, 2018 2,548,026 $ 30.80 Exercisable at September 30, 2018 449,616 $ 21.25</t>
  </si>
  <si>
    <t>Summary of Unvested Restricted Stock Awards</t>
  </si>
  <si>
    <t>A summary of the unvested restricted stock awards is as follows: Shares Weighted Fair Value Unvested at December 31, 2017 341,800 $ 25.52 Granted 104,675 32.28 Vested (102,333 ) 24.68 Forfeited (32,778 ) 28.12 Unvested at September 30, 2018 311,364 $ 27.80</t>
  </si>
  <si>
    <t>Summary of Grant Date Fair Value of Awards During Period</t>
  </si>
  <si>
    <t>A summary of share-based compensation is as follows: Three months ended Nine months ended September 30, September 30, September 30, September 30, Grant date fair value of awards during the period: (in thousands) Options $ 53 $ 121 $ 12,633 $ 3,628 Restricted stock 18 — 3,379 4,182 Total $ 71 $ 121 $ 16,012 $ 7,810</t>
  </si>
  <si>
    <t>Summary of Share-Based Compensation Expense</t>
  </si>
  <si>
    <t>Share-based compensation expense: Options $ 1,076 $ 620 $ 3,202 $ 2,050 Restricted stock 839 811 2,412 2,910 Total $ 1,915 $ 1,431 $ 5,614 $ 4,960</t>
  </si>
  <si>
    <t>Summary of Income Tax Benefit Related to Share-Based Compensation</t>
  </si>
  <si>
    <t>Income tax benefit/(deficiency) related to share-based compensation: Options $ 379 $ 126 $ 980 $ 1,411 Restricted stock 26 131 245 836 Total $ 405 $ 257 $ 1,225 $ 2,247</t>
  </si>
  <si>
    <t>Earnings Per Share (Tables)</t>
  </si>
  <si>
    <t xml:space="preserve"> Three months ended Nine months ended September 30, September 30, September 30, September 30, (in thousands, except share and per share data) Numerator: Net income $ 14,085 $ 14,717 $ 30,036 $ 38,728 Denominator: Basic weighted average shares 52,238,796 52,566,619 52,315,719 52,586,429 Effect of dilutive stock options and restricted stock 388,745 447,650 399,671 516,979 Diluted weighted average shares 52,627,541 53,014,269 52,715,390 53,103,408 Earnings per share: Basic $ 0.27 $ 0.28 $ 0.57 $ 0.74 Diluted $ 0.27 $ 0.28 $ 0.57 $ 0.73 Anti-dilutive shares: Shares 1,950,343 842,631 1,929,453 795,678</t>
  </si>
  <si>
    <t>Stockholders' Equity Stockholders' Equity (Tables)</t>
  </si>
  <si>
    <t>Schedule of Share Repurchases</t>
  </si>
  <si>
    <t>Our repurchase activity is as follows: Nine months ended Inception to date 2018 2017 Program Shares Total $ $ per share Shares Total $ $ per share Shares Total $ $ per share Open market 116,289 $ 3,839,766 $ 33.02 8,676 $ 283,654 $ 32.69 3,959,784 $ 65,071,881 $ 16.43 401(k) 373,129 13,660,954 36.61 364,839 12,706,655 34.83 6,923,152 95,729,759 13.83 Directors and employees 24,457 859,696 35.15 33,845 1,193,337 35.26 1,943,967 18,137,729 9.33 Total 513,875 $ 18,360,416 $ 35.73 407,360 $ 14,183,646 $ 34.82 12,826,903 $ 178,939,369 $ 13.95</t>
  </si>
  <si>
    <t>Schedule of Dividends Payable</t>
  </si>
  <si>
    <t>Our recent dividends are as follows: Declaration Date Record Date Payment Date Dividend per Share May 16, 2017 June 9, 2017 July 7, 2017 $ 0.13 November 7, 2017 November 30, 2017 December 21, 2017 $ 0.13 May 18, 2018 June 8, 2018 July 6, 2018 $ 0.16</t>
  </si>
  <si>
    <t>Related Parties (Tables)</t>
  </si>
  <si>
    <t>Schedule of Related Party Transactions</t>
  </si>
  <si>
    <t xml:space="preserve"> The following is a summary of transactions and balance with affiliates: Three months ended Nine months ended September 30, September 30, September 30, September 30, (in thousands) Sales to affiliates $ 298 $ 76 $ 890 $ 1,226 Payments to affiliates 48 107 159 415 September 30, December 31, 2017 (in thousands) Due from affiliates $ 144 $ 9 Due to affiliates — —</t>
  </si>
  <si>
    <t>Revenue Recognition (Disaggregated Net Sales) (Details) $ in Thousands</t>
  </si>
  <si>
    <t>Sep. 30, 2018USD ($)unit</t>
  </si>
  <si>
    <t>Sep. 30, 2017USD ($)unit</t>
  </si>
  <si>
    <t>Disaggregation of Revenue [Line Items]</t>
  </si>
  <si>
    <t>Rooftop Units</t>
  </si>
  <si>
    <t>Total Units | unit</t>
  </si>
  <si>
    <t>Condensing Units</t>
  </si>
  <si>
    <t>Air Handlers</t>
  </si>
  <si>
    <t>Outdoor Mechanical Rooms</t>
  </si>
  <si>
    <t>Water Source Heat Pumps</t>
  </si>
  <si>
    <t>Other</t>
  </si>
  <si>
    <t>Revenue Recognition (Narrative) (Details) - USD ($) $ in Millions</t>
  </si>
  <si>
    <t>Payments to representatives</t>
  </si>
  <si>
    <t>Extended product warranties, minimum length</t>
  </si>
  <si>
    <t>6 months</t>
  </si>
  <si>
    <t>Extended product warranties, maximum length</t>
  </si>
  <si>
    <t>10 years</t>
  </si>
  <si>
    <t>Acquisition (Details) - USD ($) $ in Thousands</t>
  </si>
  <si>
    <t>Feb. 28, 2018</t>
  </si>
  <si>
    <t>May 31, 2018</t>
  </si>
  <si>
    <t>Business Acquisition [Line Items]</t>
  </si>
  <si>
    <t>Payments to acquire businesses</t>
  </si>
  <si>
    <t>Working capital settlement paid</t>
  </si>
  <si>
    <t>Business Combination, Recognized Identifiable Assets Acquired and Liabilities Assumed, Assets [Abstract]</t>
  </si>
  <si>
    <t>WattMaster</t>
  </si>
  <si>
    <t>Property, plant and equipment</t>
  </si>
  <si>
    <t>Intellectual property</t>
  </si>
  <si>
    <t>Assumed current liabilities</t>
  </si>
  <si>
    <t>Consideration paid</t>
  </si>
  <si>
    <t>Investments (Narrative) (Details) - USD ($) $ in Thousands</t>
  </si>
  <si>
    <t>Schedule of Investments [Line Items]</t>
  </si>
  <si>
    <t>Certificates of deposit interest rate, lower range</t>
  </si>
  <si>
    <t>1.70%</t>
  </si>
  <si>
    <t>Certificates of deposit interest rate, upper range</t>
  </si>
  <si>
    <t>1.95%</t>
  </si>
  <si>
    <t>Investments held to maturity</t>
  </si>
  <si>
    <t>Minimum</t>
  </si>
  <si>
    <t>Certificates of deposit maturity dates</t>
  </si>
  <si>
    <t>1 month</t>
  </si>
  <si>
    <t>Investments maturity dates</t>
  </si>
  <si>
    <t>Maximum</t>
  </si>
  <si>
    <t>2 months</t>
  </si>
  <si>
    <t>Investments (Investments Held to Maturity) (Details) - USD ($) $ in Thousands</t>
  </si>
  <si>
    <t>Gain (Loss) on Securities [Line Items]</t>
  </si>
  <si>
    <t>Amortized Cost</t>
  </si>
  <si>
    <t>Gross Unrealized Gain</t>
  </si>
  <si>
    <t>Gross Unrealized (Loss)</t>
  </si>
  <si>
    <t>Fair Value</t>
  </si>
  <si>
    <t>Current assets</t>
  </si>
  <si>
    <t>Non current assets</t>
  </si>
  <si>
    <t>Accounts Receivable (Receivables) (Details) - USD ($) $ in Thousands</t>
  </si>
  <si>
    <t>Less: Allowance for doubtful accounts</t>
  </si>
  <si>
    <t>Total, net</t>
  </si>
  <si>
    <t>Accounts Receivable (Allowance) (Details) - USD ($) $ in Thousands</t>
  </si>
  <si>
    <t>Allowance for Doubtful Accounts Receivable [Roll Forward]</t>
  </si>
  <si>
    <t>Balance, beginning of period</t>
  </si>
  <si>
    <t>Provisions for losses on accounts receivables, net of recoveries</t>
  </si>
  <si>
    <t>Accounts receivable written off</t>
  </si>
  <si>
    <t>Balance, end of period</t>
  </si>
  <si>
    <t>Inventories (Components) (Details) - USD ($) $ in Thousands</t>
  </si>
  <si>
    <t>Jun. 30, 2018</t>
  </si>
  <si>
    <t>Jun. 30, 2017</t>
  </si>
  <si>
    <t>Dec. 31, 2016</t>
  </si>
  <si>
    <t>Raw materials</t>
  </si>
  <si>
    <t>Work in process</t>
  </si>
  <si>
    <t>Finished goods</t>
  </si>
  <si>
    <t>Inventory, gross</t>
  </si>
  <si>
    <t>Less: Allowance for excess and obsolete inventories</t>
  </si>
  <si>
    <t>Inventories (Allowance) (Details) - USD ($) $ in Thousands</t>
  </si>
  <si>
    <t>Inventory Valuation Reserves [Roll Forward]</t>
  </si>
  <si>
    <t>Provisions for excess and obsolete inventories</t>
  </si>
  <si>
    <t>Inventories written off</t>
  </si>
  <si>
    <t>Intangible Assets (Details) - USD ($) $ in Thousands</t>
  </si>
  <si>
    <t>Less: Accumulated amortization</t>
  </si>
  <si>
    <t>Amortization expense</t>
  </si>
  <si>
    <t>Supplemental Cash Flow Information (Details) - USD ($) $ in Thousands</t>
  </si>
  <si>
    <t>Supplemental disclosure:</t>
  </si>
  <si>
    <t>Interest paid</t>
  </si>
  <si>
    <t>Income taxes paid</t>
  </si>
  <si>
    <t>Non-cash investing and financing activities:</t>
  </si>
  <si>
    <t>Non-cash capital expenditures</t>
  </si>
  <si>
    <t>Warranties (Narrative) (Details)</t>
  </si>
  <si>
    <t>Product warranty accrual, minimum length</t>
  </si>
  <si>
    <t>18 months</t>
  </si>
  <si>
    <t>Product warranty accrual, maximum length</t>
  </si>
  <si>
    <t>25 years</t>
  </si>
  <si>
    <t>Warranties (Details) - USD ($) $ in Thousands</t>
  </si>
  <si>
    <t>Movement in Standard Product Warranty Accrual [Roll Forward]</t>
  </si>
  <si>
    <t>Payments made</t>
  </si>
  <si>
    <t>Provisions</t>
  </si>
  <si>
    <t>Warranty expense</t>
  </si>
  <si>
    <t>Accrued Liabilities (Details) - USD ($) $ in Thousands</t>
  </si>
  <si>
    <t>Due to representatives</t>
  </si>
  <si>
    <t>Payroll</t>
  </si>
  <si>
    <t>Profit sharing</t>
  </si>
  <si>
    <t>Worker's compensation</t>
  </si>
  <si>
    <t>Medical self-insurance</t>
  </si>
  <si>
    <t>Customer prepayments</t>
  </si>
  <si>
    <t>Employee vacation time</t>
  </si>
  <si>
    <t>Revolving Credit Facility (Details)</t>
  </si>
  <si>
    <t>Sep. 30, 2018USD ($)</t>
  </si>
  <si>
    <t>Dec. 31, 2017USD ($)</t>
  </si>
  <si>
    <t>Line of Credit Facility [Line Items]</t>
  </si>
  <si>
    <t>Actual net worth for compliance</t>
  </si>
  <si>
    <t>Minimum net worth required for compliance</t>
  </si>
  <si>
    <t>Ratio of total liability to net worth</t>
  </si>
  <si>
    <t>Maximum ratio of total liability to net worth for compliance</t>
  </si>
  <si>
    <t>Borrowings outstanding under revolving credit facility</t>
  </si>
  <si>
    <t>Fees associated with unused portion of committed amount</t>
  </si>
  <si>
    <t>Credit facility maximum borrowings</t>
  </si>
  <si>
    <t>Standby letter of credit</t>
  </si>
  <si>
    <t>Borrowings available under the revolving credit facility</t>
  </si>
  <si>
    <t>Frequency of periodic payment</t>
  </si>
  <si>
    <t>monthly</t>
  </si>
  <si>
    <t>Revolving Credit Facility | LIBOR</t>
  </si>
  <si>
    <t>Stated percentage</t>
  </si>
  <si>
    <t>2.00%</t>
  </si>
  <si>
    <t>Income Taxes (Provision (Benefit) for Income Taxes) (Details) - USD ($) $ in Thousands</t>
  </si>
  <si>
    <t>Current</t>
  </si>
  <si>
    <t>Provision (benefit) for income taxes</t>
  </si>
  <si>
    <t>Income Taxes (Reconciliation of Federal Statutory Income Tax Rate) (Details)</t>
  </si>
  <si>
    <t>Federal statutory rate</t>
  </si>
  <si>
    <t>21.00%</t>
  </si>
  <si>
    <t>35.00%</t>
  </si>
  <si>
    <t>State income taxes, net of Federal benefit</t>
  </si>
  <si>
    <t>5.00%</t>
  </si>
  <si>
    <t>5.30%</t>
  </si>
  <si>
    <t>5.90%</t>
  </si>
  <si>
    <t>4.50%</t>
  </si>
  <si>
    <t>Domestic manufacturing deduction</t>
  </si>
  <si>
    <t>(0.00%)</t>
  </si>
  <si>
    <t>(3.10%)</t>
  </si>
  <si>
    <t>(3.00%)</t>
  </si>
  <si>
    <t>Excess tax benefits</t>
  </si>
  <si>
    <t>(2.10%)</t>
  </si>
  <si>
    <t>(0.90%)</t>
  </si>
  <si>
    <t>(3.80%)</t>
  </si>
  <si>
    <t>Return to provision adjustments</t>
  </si>
  <si>
    <t>4.20%</t>
  </si>
  <si>
    <t>0.00%</t>
  </si>
  <si>
    <t>0.50%</t>
  </si>
  <si>
    <t>0.10%</t>
  </si>
  <si>
    <t>(1.00%)</t>
  </si>
  <si>
    <t>(0.50%)</t>
  </si>
  <si>
    <t>(0.60%)</t>
  </si>
  <si>
    <t>Effective tax rate</t>
  </si>
  <si>
    <t>28.20%</t>
  </si>
  <si>
    <t>35.30%</t>
  </si>
  <si>
    <t>23.80%</t>
  </si>
  <si>
    <t>32.10%</t>
  </si>
  <si>
    <t>Income Taxes (Narrative) (Details) - USD ($) $ in Millions</t>
  </si>
  <si>
    <t>Dec. 22, 2017</t>
  </si>
  <si>
    <t>Doubling bonus depreciation</t>
  </si>
  <si>
    <t>100.00%</t>
  </si>
  <si>
    <t>Doubling bonus depreciation, period</t>
  </si>
  <si>
    <t>5 years</t>
  </si>
  <si>
    <t>Additional depreciation</t>
  </si>
  <si>
    <t>Income tax benefit</t>
  </si>
  <si>
    <t>Expected effective income tax rate for the year</t>
  </si>
  <si>
    <t>26.00%</t>
  </si>
  <si>
    <t>Share-Based Compensation (Narrative) (Details) - USD ($) $ in Thousands</t>
  </si>
  <si>
    <t>May 24, 2016</t>
  </si>
  <si>
    <t>May 22, 2007</t>
  </si>
  <si>
    <t>May 15, 2018</t>
  </si>
  <si>
    <t>Share-based Compensation Arrangement by Share-based Payment Award [Line Items]</t>
  </si>
  <si>
    <t>Stock authorized to be issued under plan (in shares)</t>
  </si>
  <si>
    <t>Unrecognized pre-tax compensation cost</t>
  </si>
  <si>
    <t>Weighted average recognition period (in years)</t>
  </si>
  <si>
    <t>2 years 4 months 24 days</t>
  </si>
  <si>
    <t>Total intrinsic value of options exercised during period</t>
  </si>
  <si>
    <t>Cash received from options exercised during period</t>
  </si>
  <si>
    <t>2007 Long-Term Incentive Plan</t>
  </si>
  <si>
    <t>Exercise price of shares granted may not be less than fair market value (percentage)</t>
  </si>
  <si>
    <t>1 year 10 months 24 days</t>
  </si>
  <si>
    <t>2016 Long-Term Incentive Plan</t>
  </si>
  <si>
    <t>Restricted Stock | 2007 Long-Term Incentive Plan</t>
  </si>
  <si>
    <t>Annual vesting period</t>
  </si>
  <si>
    <t>20.00%</t>
  </si>
  <si>
    <t>Director | Options Granted on or after May 25, 2004 | Restricted Stock</t>
  </si>
  <si>
    <t>33.33%</t>
  </si>
  <si>
    <t>Share-Based Compensation (Summary of Assumptions) (Details) - USD ($)</t>
  </si>
  <si>
    <t>Directors and Officers</t>
  </si>
  <si>
    <t>Expected dividend rate</t>
  </si>
  <si>
    <t>Expected volatility</t>
  </si>
  <si>
    <t>29.73%</t>
  </si>
  <si>
    <t>30.81%</t>
  </si>
  <si>
    <t>Risk-free interest rate</t>
  </si>
  <si>
    <t>2.20%</t>
  </si>
  <si>
    <t>1.90%</t>
  </si>
  <si>
    <t>Expected life</t>
  </si>
  <si>
    <t>Employees</t>
  </si>
  <si>
    <t>29.82%</t>
  </si>
  <si>
    <t>30.70%</t>
  </si>
  <si>
    <t>2.48%</t>
  </si>
  <si>
    <t>1.88%</t>
  </si>
  <si>
    <t>Share-Based Compensation (Summary of Stock Options Outstanding) (Details) - USD ($) $ / shares in Units, $ in Thousands</t>
  </si>
  <si>
    <t>Share-based Compensation, Shares Authorized under Stock Option Plans, Exercise Price Range [Line Items]</t>
  </si>
  <si>
    <t>Number of shares vested and exercisable</t>
  </si>
  <si>
    <t>Options vested and exercisable weighted average remaining contractual life</t>
  </si>
  <si>
    <t>5 years 6 months 29 days</t>
  </si>
  <si>
    <t>4 years 11 months 5 days</t>
  </si>
  <si>
    <t>Options vested and exercisable weighted average exercise price</t>
  </si>
  <si>
    <t>Options vested and exercisable intrinsic value</t>
  </si>
  <si>
    <t>$5.67 - $32.80</t>
  </si>
  <si>
    <t>Range of exercise prices, lower range</t>
  </si>
  <si>
    <t>Range of exercise prices, upper range</t>
  </si>
  <si>
    <t>5 years 6 months 15 days</t>
  </si>
  <si>
    <t>$32.85 - $33.80</t>
  </si>
  <si>
    <t>4 years 29 days</t>
  </si>
  <si>
    <t>$34.00 - $40.60</t>
  </si>
  <si>
    <t>5 years 10 months 13 days</t>
  </si>
  <si>
    <t>$4.54 - $22.76</t>
  </si>
  <si>
    <t>4 years 7 months 10 days</t>
  </si>
  <si>
    <t>$23.57 - $32.80</t>
  </si>
  <si>
    <t>7 years 10 months 10 days</t>
  </si>
  <si>
    <t>$32.85 - $37.30</t>
  </si>
  <si>
    <t>Share-Based Compensation (Summary of Stock Option Activity) (Details) - $ / shares</t>
  </si>
  <si>
    <t>Shares [Roll Forward]</t>
  </si>
  <si>
    <t>Outstanding, beginning of period (in shares)</t>
  </si>
  <si>
    <t>Granted (in shares)</t>
  </si>
  <si>
    <t>Exercised (in shares)</t>
  </si>
  <si>
    <t>Forfeited or Expired (in shares)</t>
  </si>
  <si>
    <t>Outstanding, end of period (in shares)</t>
  </si>
  <si>
    <t>Exercisable, end of period (in shares)</t>
  </si>
  <si>
    <t>Weighted Average Exercise Price [Roll Forward]</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Summary of Unvested Restricted Stock Awards) (Details)</t>
  </si>
  <si>
    <t>Sep. 30, 2018$ / sharesshares</t>
  </si>
  <si>
    <t>Unvested, beginning of period (in shares) | shares</t>
  </si>
  <si>
    <t>Granted (in shares) | shares</t>
  </si>
  <si>
    <t>Vested (in shares) | shares</t>
  </si>
  <si>
    <t>Forfeited (in shares) | shares</t>
  </si>
  <si>
    <t>Unvested, end of period (in shares) | shares</t>
  </si>
  <si>
    <t>Weighted Average Grant Date Fair Value [Roll Forward]</t>
  </si>
  <si>
    <t>U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end of period (weighted average grant date fair value) | $ / shares</t>
  </si>
  <si>
    <t>Share-Based Compensation (Summary of Grant Date Fair Value of Awards) (Details) - USD ($) $ in Thousands</t>
  </si>
  <si>
    <t>Options</t>
  </si>
  <si>
    <t>Restricted stock</t>
  </si>
  <si>
    <t>Share-Based Compensation (Summary of Share-Based Compensation Expense) (Details) - USD ($) $ in Thousands</t>
  </si>
  <si>
    <t>Share-Based Compensation (Summary of Income Tax Benefit Related to Share-Based Compensation) (Details) - USD ($) $ in Thousands</t>
  </si>
  <si>
    <t>Earnings Per Share (Details) - USD ($) $ / shares in Units, $ in Thousands</t>
  </si>
  <si>
    <t>Basic weighted average shares (in shares)</t>
  </si>
  <si>
    <t>Effect of dilutive stock options and restricted stock (in shares)</t>
  </si>
  <si>
    <t>Diluted weighted average shares (in shares)</t>
  </si>
  <si>
    <t>Anti-dilutive shares (in shares)</t>
  </si>
  <si>
    <t>Stockholders' Equity (Details) - USD ($)</t>
  </si>
  <si>
    <t>May 18, 2018</t>
  </si>
  <si>
    <t>Nov. 07, 2017</t>
  </si>
  <si>
    <t>May 16, 2017</t>
  </si>
  <si>
    <t>Oct. 31, 2018</t>
  </si>
  <si>
    <t>Jun. 02, 2016</t>
  </si>
  <si>
    <t>May 19, 2015</t>
  </si>
  <si>
    <t>Schedule of Shareholders' Equity [Line Items]</t>
  </si>
  <si>
    <t>Stock repurchased during period (in shares)</t>
  </si>
  <si>
    <t>Aggregate price of shares repurchased since inception</t>
  </si>
  <si>
    <t>Average price of shares repurchased since inception (per share)</t>
  </si>
  <si>
    <t>Dividend Declared</t>
  </si>
  <si>
    <t>2010 Stock Repurchase Program</t>
  </si>
  <si>
    <t>Stock repurchase program amount authorized (in shares)</t>
  </si>
  <si>
    <t>Stock repurchase program, authorized amount</t>
  </si>
  <si>
    <t>2010 Stock Repurchase Program | Subsequent Event</t>
  </si>
  <si>
    <t>2005 401(k) Stock Repurchase Program</t>
  </si>
  <si>
    <t>2005 401(k) Stock Repurchase Program | Subsequent Event</t>
  </si>
  <si>
    <t>2006 Director and Officer Repurchase Program</t>
  </si>
  <si>
    <t>Related Parties (Details) - USD ($) $ in Thousands</t>
  </si>
  <si>
    <t>Sales to affiliates</t>
  </si>
  <si>
    <t>Payments to affiliates</t>
  </si>
  <si>
    <t>Due from affiliates</t>
  </si>
  <si>
    <t>Due to affilia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13</v>
      </c>
    </row>
    <row r="14" spans="1:3">
      <c r="A14" s="4" t="s">
        <v>22</v>
      </c>
      <c r="B14" s="4" t="s">
        <v>13</v>
      </c>
    </row>
    <row r="15" spans="1:3">
      <c r="A15" s="4" t="s">
        <v>23</v>
      </c>
      <c r="C15" s="5" t="n">
        <v>52094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61</v>
      </c>
    </row>
    <row r="4" spans="1:2">
      <c r="A4" s="4" t="s">
        <v>123</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65</v>
      </c>
      <c r="C3" s="7" t="n">
        <v>21457</v>
      </c>
    </row>
    <row r="4" spans="1:3">
      <c r="A4" s="4" t="s">
        <v>28</v>
      </c>
      <c r="B4" s="5" t="n">
        <v>2160</v>
      </c>
      <c r="C4" s="5" t="n">
        <v>2880</v>
      </c>
    </row>
    <row r="5" spans="1:3">
      <c r="A5" s="4" t="s">
        <v>29</v>
      </c>
      <c r="B5" s="5" t="n">
        <v>1252</v>
      </c>
      <c r="C5" s="5" t="n">
        <v>6077</v>
      </c>
    </row>
    <row r="6" spans="1:3">
      <c r="A6" s="4" t="s">
        <v>30</v>
      </c>
      <c r="B6" s="5" t="n">
        <v>51207</v>
      </c>
      <c r="C6" s="5" t="n">
        <v>50338</v>
      </c>
    </row>
    <row r="7" spans="1:3">
      <c r="A7" s="4" t="s">
        <v>31</v>
      </c>
      <c r="B7" s="5" t="n">
        <v>2292</v>
      </c>
      <c r="C7" s="5" t="n">
        <v>1643</v>
      </c>
    </row>
    <row r="8" spans="1:3">
      <c r="A8" s="4" t="s">
        <v>32</v>
      </c>
      <c r="B8" s="5" t="n">
        <v>28</v>
      </c>
      <c r="C8" s="5" t="n">
        <v>28</v>
      </c>
    </row>
    <row r="9" spans="1:3">
      <c r="A9" s="4" t="s">
        <v>33</v>
      </c>
      <c r="B9" s="5" t="n">
        <v>79182</v>
      </c>
      <c r="C9" s="5" t="n">
        <v>70786</v>
      </c>
    </row>
    <row r="10" spans="1:3">
      <c r="A10" s="4" t="s">
        <v>34</v>
      </c>
      <c r="B10" s="5" t="n">
        <v>1310</v>
      </c>
      <c r="C10" s="5" t="n">
        <v>518</v>
      </c>
    </row>
    <row r="11" spans="1:3">
      <c r="A11" s="4" t="s">
        <v>35</v>
      </c>
      <c r="B11" s="5" t="n">
        <v>144696</v>
      </c>
      <c r="C11" s="5" t="n">
        <v>153727</v>
      </c>
    </row>
    <row r="12" spans="1:3">
      <c r="A12" s="3" t="s">
        <v>36</v>
      </c>
    </row>
    <row r="13" spans="1:3">
      <c r="A13" s="4" t="s">
        <v>37</v>
      </c>
      <c r="B13" s="5" t="n">
        <v>3029</v>
      </c>
      <c r="C13" s="5" t="n">
        <v>2233</v>
      </c>
    </row>
    <row r="14" spans="1:3">
      <c r="A14" s="4" t="s">
        <v>38</v>
      </c>
      <c r="B14" s="5" t="n">
        <v>97944</v>
      </c>
      <c r="C14" s="5" t="n">
        <v>92075</v>
      </c>
    </row>
    <row r="15" spans="1:3">
      <c r="A15" s="4" t="s">
        <v>39</v>
      </c>
      <c r="B15" s="5" t="n">
        <v>210182</v>
      </c>
      <c r="C15" s="5" t="n">
        <v>184316</v>
      </c>
    </row>
    <row r="16" spans="1:3">
      <c r="A16" s="4" t="s">
        <v>40</v>
      </c>
      <c r="B16" s="5" t="n">
        <v>16035</v>
      </c>
      <c r="C16" s="5" t="n">
        <v>13714</v>
      </c>
    </row>
    <row r="17" spans="1:3">
      <c r="A17" s="4" t="s">
        <v>41</v>
      </c>
      <c r="B17" s="5" t="n">
        <v>327190</v>
      </c>
      <c r="C17" s="5" t="n">
        <v>292338</v>
      </c>
    </row>
    <row r="18" spans="1:3">
      <c r="A18" s="4" t="s">
        <v>42</v>
      </c>
      <c r="B18" s="5" t="n">
        <v>162294</v>
      </c>
      <c r="C18" s="5" t="n">
        <v>149963</v>
      </c>
    </row>
    <row r="19" spans="1:3">
      <c r="A19" s="4" t="s">
        <v>43</v>
      </c>
      <c r="B19" s="5" t="n">
        <v>164896</v>
      </c>
      <c r="C19" s="5" t="n">
        <v>142375</v>
      </c>
    </row>
    <row r="20" spans="1:3">
      <c r="A20" s="4" t="s">
        <v>44</v>
      </c>
      <c r="B20" s="5" t="n">
        <v>564</v>
      </c>
      <c r="C20" s="5" t="n">
        <v>0</v>
      </c>
    </row>
    <row r="21" spans="1:3">
      <c r="A21" s="4" t="s">
        <v>45</v>
      </c>
      <c r="B21" s="5" t="n">
        <v>3229</v>
      </c>
      <c r="C21" s="5" t="n">
        <v>0</v>
      </c>
    </row>
    <row r="22" spans="1:3">
      <c r="A22" s="4" t="s">
        <v>46</v>
      </c>
      <c r="B22" s="5" t="n">
        <v>639</v>
      </c>
      <c r="C22" s="5" t="n">
        <v>678</v>
      </c>
    </row>
    <row r="23" spans="1:3">
      <c r="A23" s="4" t="s">
        <v>47</v>
      </c>
      <c r="B23" s="5" t="n">
        <v>314024</v>
      </c>
      <c r="C23" s="5" t="n">
        <v>296780</v>
      </c>
    </row>
    <row r="24" spans="1:3">
      <c r="A24" s="3" t="s">
        <v>48</v>
      </c>
    </row>
    <row r="25" spans="1:3">
      <c r="A25" s="4" t="s">
        <v>49</v>
      </c>
      <c r="B25" s="5" t="n">
        <v>0</v>
      </c>
      <c r="C25" s="5" t="n">
        <v>0</v>
      </c>
    </row>
    <row r="26" spans="1:3">
      <c r="A26" s="4" t="s">
        <v>50</v>
      </c>
      <c r="B26" s="5" t="n">
        <v>16224</v>
      </c>
      <c r="C26" s="5" t="n">
        <v>10967</v>
      </c>
    </row>
    <row r="27" spans="1:3">
      <c r="A27" s="4" t="s">
        <v>51</v>
      </c>
      <c r="B27" s="5" t="n">
        <v>37492</v>
      </c>
      <c r="C27" s="5" t="n">
        <v>39098</v>
      </c>
    </row>
    <row r="28" spans="1:3">
      <c r="A28" s="4" t="s">
        <v>52</v>
      </c>
      <c r="B28" s="5" t="n">
        <v>53716</v>
      </c>
      <c r="C28" s="5" t="n">
        <v>50065</v>
      </c>
    </row>
    <row r="29" spans="1:3">
      <c r="A29" s="4" t="s">
        <v>53</v>
      </c>
      <c r="B29" s="5" t="n">
        <v>1638</v>
      </c>
      <c r="C29" s="5" t="n">
        <v>1512</v>
      </c>
    </row>
    <row r="30" spans="1:3">
      <c r="A30" s="4" t="s">
        <v>54</v>
      </c>
      <c r="B30" s="5" t="n">
        <v>8841</v>
      </c>
      <c r="C30" s="5" t="n">
        <v>7977</v>
      </c>
    </row>
    <row r="31" spans="1:3">
      <c r="A31" s="4" t="s">
        <v>55</v>
      </c>
      <c r="B31" s="5" t="n">
        <v>200</v>
      </c>
      <c r="C31" s="5" t="n">
        <v>0</v>
      </c>
    </row>
    <row r="32" spans="1:3">
      <c r="A32" s="4" t="s">
        <v>56</v>
      </c>
      <c r="B32" s="4" t="s">
        <v>57</v>
      </c>
      <c r="C32" s="4" t="s">
        <v>57</v>
      </c>
    </row>
    <row r="33" spans="1:3">
      <c r="A33" s="3" t="s">
        <v>58</v>
      </c>
    </row>
    <row r="34" spans="1:3">
      <c r="A34" s="4" t="s">
        <v>59</v>
      </c>
      <c r="B34" s="5" t="n">
        <v>0</v>
      </c>
      <c r="C34" s="5" t="n">
        <v>0</v>
      </c>
    </row>
    <row r="35" spans="1:3">
      <c r="A35" s="4" t="s">
        <v>60</v>
      </c>
      <c r="B35" s="5" t="n">
        <v>209</v>
      </c>
      <c r="C35" s="5" t="n">
        <v>210</v>
      </c>
    </row>
    <row r="36" spans="1:3">
      <c r="A36" s="4" t="s">
        <v>61</v>
      </c>
      <c r="B36" s="5" t="n">
        <v>0</v>
      </c>
      <c r="C36" s="5" t="n">
        <v>0</v>
      </c>
    </row>
    <row r="37" spans="1:3">
      <c r="A37" s="4" t="s">
        <v>62</v>
      </c>
      <c r="B37" s="5" t="n">
        <v>249420</v>
      </c>
      <c r="C37" s="5" t="n">
        <v>237016</v>
      </c>
    </row>
    <row r="38" spans="1:3">
      <c r="A38" s="4" t="s">
        <v>63</v>
      </c>
      <c r="B38" s="5" t="n">
        <v>249629</v>
      </c>
      <c r="C38" s="5" t="n">
        <v>237226</v>
      </c>
    </row>
    <row r="39" spans="1:3">
      <c r="A39" s="4" t="s">
        <v>64</v>
      </c>
      <c r="B39" s="7" t="n">
        <v>314024</v>
      </c>
      <c r="C39" s="7" t="n">
        <v>296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row r="7" spans="1:2">
      <c r="A7" s="4" t="s">
        <v>163</v>
      </c>
      <c r="B7" s="4" t="s">
        <v>203</v>
      </c>
    </row>
    <row r="8" spans="1:2">
      <c r="A8" s="4" t="s">
        <v>45</v>
      </c>
      <c r="B8" s="4" t="s">
        <v>204</v>
      </c>
    </row>
    <row r="9" spans="1:2">
      <c r="A9" s="4" t="s">
        <v>205</v>
      </c>
      <c r="B9"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9</v>
      </c>
    </row>
    <row r="4" spans="1:2">
      <c r="A4" s="4" t="s">
        <v>158</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1</v>
      </c>
    </row>
    <row r="4" spans="1:2">
      <c r="A4" s="4" t="s">
        <v>123</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58</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8" t="n">
        <v>0.004</v>
      </c>
      <c r="C6" s="8" t="n">
        <v>0.004</v>
      </c>
    </row>
    <row r="7" spans="1:3">
      <c r="A7" s="4" t="s">
        <v>70</v>
      </c>
      <c r="B7" s="5" t="n">
        <v>100000000</v>
      </c>
      <c r="C7" s="5" t="n">
        <v>100000000</v>
      </c>
    </row>
    <row r="8" spans="1:3">
      <c r="A8" s="4" t="s">
        <v>71</v>
      </c>
      <c r="B8" s="5" t="n">
        <v>52209643</v>
      </c>
      <c r="C8" s="5" t="n">
        <v>52422801</v>
      </c>
    </row>
    <row r="9" spans="1:3">
      <c r="A9" s="4" t="s">
        <v>72</v>
      </c>
      <c r="B9" s="5" t="n">
        <v>52209643</v>
      </c>
      <c r="C9" s="5" t="n">
        <v>52422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7</v>
      </c>
    </row>
    <row r="4" spans="1:2">
      <c r="A4" s="4" t="s">
        <v>166</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3</v>
      </c>
    </row>
    <row r="4" spans="1:2">
      <c r="A4" s="4" t="s">
        <v>172</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85</v>
      </c>
    </row>
    <row r="4" spans="1:2">
      <c r="A4" s="4" t="s">
        <v>184</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25"/>
  </cols>
  <sheetData>
    <row r="1" spans="1:5">
      <c r="A1" s="1" t="s">
        <v>266</v>
      </c>
      <c r="B1" s="2" t="s">
        <v>74</v>
      </c>
      <c r="D1" s="2" t="s">
        <v>1</v>
      </c>
    </row>
    <row r="2" spans="1:5">
      <c r="B2" s="2" t="s">
        <v>267</v>
      </c>
      <c r="C2" s="2" t="s">
        <v>268</v>
      </c>
      <c r="D2" s="2" t="s">
        <v>267</v>
      </c>
      <c r="E2" s="2" t="s">
        <v>268</v>
      </c>
    </row>
    <row r="3" spans="1:5">
      <c r="A3" s="3" t="s">
        <v>269</v>
      </c>
    </row>
    <row r="4" spans="1:5">
      <c r="A4" s="4" t="s">
        <v>76</v>
      </c>
      <c r="B4" s="7" t="n">
        <v>112937</v>
      </c>
      <c r="C4" s="7" t="n">
        <v>113668</v>
      </c>
      <c r="D4" s="7" t="n">
        <v>321607</v>
      </c>
      <c r="E4" s="7" t="n">
        <v>301072</v>
      </c>
    </row>
    <row r="5" spans="1:5">
      <c r="A5" s="4" t="s">
        <v>270</v>
      </c>
    </row>
    <row r="6" spans="1:5">
      <c r="A6" s="3" t="s">
        <v>269</v>
      </c>
    </row>
    <row r="7" spans="1:5">
      <c r="A7" s="4" t="s">
        <v>76</v>
      </c>
      <c r="B7" s="7" t="n">
        <v>86498</v>
      </c>
      <c r="C7" s="7" t="n">
        <v>88012</v>
      </c>
      <c r="D7" s="7" t="n">
        <v>244978</v>
      </c>
      <c r="E7" s="7" t="n">
        <v>235676</v>
      </c>
    </row>
    <row r="8" spans="1:5">
      <c r="A8" s="4" t="s">
        <v>271</v>
      </c>
      <c r="B8" s="5" t="n">
        <v>4053000</v>
      </c>
      <c r="C8" s="5" t="n">
        <v>4538000</v>
      </c>
      <c r="D8" s="5" t="n">
        <v>11696000</v>
      </c>
      <c r="E8" s="5" t="n">
        <v>12185000</v>
      </c>
    </row>
    <row r="9" spans="1:5">
      <c r="A9" s="4" t="s">
        <v>272</v>
      </c>
    </row>
    <row r="10" spans="1:5">
      <c r="A10" s="3" t="s">
        <v>269</v>
      </c>
    </row>
    <row r="11" spans="1:5">
      <c r="A11" s="4" t="s">
        <v>76</v>
      </c>
      <c r="B11" s="7" t="n">
        <v>5356</v>
      </c>
      <c r="C11" s="7" t="n">
        <v>5230</v>
      </c>
      <c r="D11" s="7" t="n">
        <v>14492</v>
      </c>
      <c r="E11" s="7" t="n">
        <v>14662</v>
      </c>
    </row>
    <row r="12" spans="1:5">
      <c r="A12" s="4" t="s">
        <v>271</v>
      </c>
      <c r="B12" s="5" t="n">
        <v>611000</v>
      </c>
      <c r="C12" s="5" t="n">
        <v>496000</v>
      </c>
      <c r="D12" s="5" t="n">
        <v>1647000</v>
      </c>
      <c r="E12" s="5" t="n">
        <v>1715000</v>
      </c>
    </row>
    <row r="13" spans="1:5">
      <c r="A13" s="4" t="s">
        <v>273</v>
      </c>
    </row>
    <row r="14" spans="1:5">
      <c r="A14" s="3" t="s">
        <v>269</v>
      </c>
    </row>
    <row r="15" spans="1:5">
      <c r="A15" s="4" t="s">
        <v>76</v>
      </c>
      <c r="B15" s="7" t="n">
        <v>5686</v>
      </c>
      <c r="C15" s="7" t="n">
        <v>5339</v>
      </c>
      <c r="D15" s="7" t="n">
        <v>17479</v>
      </c>
      <c r="E15" s="7" t="n">
        <v>16728</v>
      </c>
    </row>
    <row r="16" spans="1:5">
      <c r="A16" s="4" t="s">
        <v>271</v>
      </c>
      <c r="B16" s="5" t="n">
        <v>713000</v>
      </c>
      <c r="C16" s="5" t="n">
        <v>593000</v>
      </c>
      <c r="D16" s="5" t="n">
        <v>2067000</v>
      </c>
      <c r="E16" s="5" t="n">
        <v>1916000</v>
      </c>
    </row>
    <row r="17" spans="1:5">
      <c r="A17" s="4" t="s">
        <v>274</v>
      </c>
    </row>
    <row r="18" spans="1:5">
      <c r="A18" s="3" t="s">
        <v>269</v>
      </c>
    </row>
    <row r="19" spans="1:5">
      <c r="A19" s="4" t="s">
        <v>76</v>
      </c>
      <c r="B19" s="7" t="n">
        <v>311</v>
      </c>
      <c r="C19" s="7" t="n">
        <v>899</v>
      </c>
      <c r="D19" s="7" t="n">
        <v>2178</v>
      </c>
      <c r="E19" s="7" t="n">
        <v>2641</v>
      </c>
    </row>
    <row r="20" spans="1:5">
      <c r="A20" s="4" t="s">
        <v>271</v>
      </c>
      <c r="B20" s="5" t="n">
        <v>8000</v>
      </c>
      <c r="C20" s="5" t="n">
        <v>17000</v>
      </c>
      <c r="D20" s="5" t="n">
        <v>35000</v>
      </c>
      <c r="E20" s="5" t="n">
        <v>56000</v>
      </c>
    </row>
    <row r="21" spans="1:5">
      <c r="A21" s="4" t="s">
        <v>275</v>
      </c>
    </row>
    <row r="22" spans="1:5">
      <c r="A22" s="3" t="s">
        <v>269</v>
      </c>
    </row>
    <row r="23" spans="1:5">
      <c r="A23" s="4" t="s">
        <v>76</v>
      </c>
      <c r="B23" s="7" t="n">
        <v>3112</v>
      </c>
      <c r="C23" s="7" t="n">
        <v>3027</v>
      </c>
      <c r="D23" s="7" t="n">
        <v>10240</v>
      </c>
      <c r="E23" s="7" t="n">
        <v>6726</v>
      </c>
    </row>
    <row r="24" spans="1:5">
      <c r="A24" s="4" t="s">
        <v>271</v>
      </c>
      <c r="B24" s="5" t="n">
        <v>1162000</v>
      </c>
      <c r="C24" s="5" t="n">
        <v>614000</v>
      </c>
      <c r="D24" s="5" t="n">
        <v>3780000</v>
      </c>
      <c r="E24" s="5" t="n">
        <v>1510000</v>
      </c>
    </row>
    <row r="25" spans="1:5">
      <c r="A25" s="4" t="s">
        <v>276</v>
      </c>
    </row>
    <row r="26" spans="1:5">
      <c r="A26" s="3" t="s">
        <v>269</v>
      </c>
    </row>
    <row r="27" spans="1:5">
      <c r="A27" s="4" t="s">
        <v>76</v>
      </c>
      <c r="B27" s="7" t="n">
        <v>11974</v>
      </c>
      <c r="C27" s="7" t="n">
        <v>11161</v>
      </c>
      <c r="D27" s="7" t="n">
        <v>32240</v>
      </c>
      <c r="E27" s="7" t="n">
        <v>24639</v>
      </c>
    </row>
    <row r="28" spans="1:5">
      <c r="A28" s="4" t="s">
        <v>271</v>
      </c>
      <c r="B28" s="5" t="n">
        <v>6547000</v>
      </c>
      <c r="C28" s="5" t="n">
        <v>6258000</v>
      </c>
      <c r="D28" s="5" t="n">
        <v>19225000</v>
      </c>
      <c r="E28" s="5" t="n">
        <v>173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12937</v>
      </c>
      <c r="C3" s="7" t="n">
        <v>113668</v>
      </c>
      <c r="D3" s="7" t="n">
        <v>321607</v>
      </c>
      <c r="E3" s="7" t="n">
        <v>301072</v>
      </c>
    </row>
    <row r="4" spans="1:5">
      <c r="A4" s="4" t="s">
        <v>77</v>
      </c>
      <c r="B4" s="5" t="n">
        <v>32763</v>
      </c>
      <c r="C4" s="5" t="n">
        <v>35658</v>
      </c>
      <c r="D4" s="5" t="n">
        <v>75738</v>
      </c>
      <c r="E4" s="5" t="n">
        <v>92322</v>
      </c>
    </row>
    <row r="5" spans="1:5">
      <c r="A5" s="4" t="s">
        <v>78</v>
      </c>
      <c r="B5" s="5" t="n">
        <v>13190</v>
      </c>
      <c r="C5" s="5" t="n">
        <v>13034</v>
      </c>
      <c r="D5" s="5" t="n">
        <v>36495</v>
      </c>
      <c r="E5" s="5" t="n">
        <v>35535</v>
      </c>
    </row>
    <row r="6" spans="1:5">
      <c r="A6" s="4" t="s">
        <v>79</v>
      </c>
      <c r="B6" s="5" t="n">
        <v>2</v>
      </c>
      <c r="C6" s="5" t="n">
        <v>-1</v>
      </c>
      <c r="D6" s="5" t="n">
        <v>-9</v>
      </c>
      <c r="E6" s="5" t="n">
        <v>46</v>
      </c>
    </row>
    <row r="7" spans="1:5">
      <c r="A7" s="4" t="s">
        <v>80</v>
      </c>
      <c r="B7" s="5" t="n">
        <v>19571</v>
      </c>
      <c r="C7" s="5" t="n">
        <v>22625</v>
      </c>
      <c r="D7" s="5" t="n">
        <v>39252</v>
      </c>
      <c r="E7" s="5" t="n">
        <v>56741</v>
      </c>
    </row>
    <row r="8" spans="1:5">
      <c r="A8" s="4" t="s">
        <v>81</v>
      </c>
      <c r="B8" s="5" t="n">
        <v>36</v>
      </c>
      <c r="C8" s="5" t="n">
        <v>84</v>
      </c>
      <c r="D8" s="5" t="n">
        <v>171</v>
      </c>
      <c r="E8" s="5" t="n">
        <v>215</v>
      </c>
    </row>
    <row r="9" spans="1:5">
      <c r="A9" s="4" t="s">
        <v>82</v>
      </c>
      <c r="B9" s="5" t="n">
        <v>5</v>
      </c>
      <c r="C9" s="5" t="n">
        <v>41</v>
      </c>
      <c r="D9" s="5" t="n">
        <v>11</v>
      </c>
      <c r="E9" s="5" t="n">
        <v>86</v>
      </c>
    </row>
    <row r="10" spans="1:5">
      <c r="A10" s="4" t="s">
        <v>83</v>
      </c>
      <c r="B10" s="5" t="n">
        <v>19612</v>
      </c>
      <c r="C10" s="5" t="n">
        <v>22750</v>
      </c>
      <c r="D10" s="5" t="n">
        <v>39434</v>
      </c>
      <c r="E10" s="5" t="n">
        <v>57042</v>
      </c>
    </row>
    <row r="11" spans="1:5">
      <c r="A11" s="4" t="s">
        <v>84</v>
      </c>
      <c r="B11" s="5" t="n">
        <v>5527</v>
      </c>
      <c r="C11" s="5" t="n">
        <v>8033</v>
      </c>
      <c r="D11" s="5" t="n">
        <v>9398</v>
      </c>
      <c r="E11" s="5" t="n">
        <v>18314</v>
      </c>
    </row>
    <row r="12" spans="1:5">
      <c r="A12" s="4" t="s">
        <v>85</v>
      </c>
      <c r="B12" s="7" t="n">
        <v>14085</v>
      </c>
      <c r="C12" s="7" t="n">
        <v>14717</v>
      </c>
      <c r="D12" s="7" t="n">
        <v>30036</v>
      </c>
      <c r="E12" s="7" t="n">
        <v>38728</v>
      </c>
    </row>
    <row r="13" spans="1:5">
      <c r="A13" s="3" t="s">
        <v>86</v>
      </c>
    </row>
    <row r="14" spans="1:5">
      <c r="A14" s="4" t="s">
        <v>87</v>
      </c>
      <c r="B14" s="9" t="n">
        <v>0.27</v>
      </c>
      <c r="C14" s="9" t="n">
        <v>0.28</v>
      </c>
      <c r="D14" s="9" t="n">
        <v>0.57</v>
      </c>
      <c r="E14" s="9" t="n">
        <v>0.74</v>
      </c>
    </row>
    <row r="15" spans="1:5">
      <c r="A15" s="4" t="s">
        <v>88</v>
      </c>
      <c r="B15" s="10" t="n">
        <v>0.27</v>
      </c>
      <c r="C15" s="10" t="n">
        <v>0.28</v>
      </c>
      <c r="D15" s="10" t="n">
        <v>0.57</v>
      </c>
      <c r="E15" s="10" t="n">
        <v>0.73</v>
      </c>
    </row>
    <row r="16" spans="1:5">
      <c r="A16" s="4" t="s">
        <v>89</v>
      </c>
      <c r="B16" s="7" t="n">
        <v>0</v>
      </c>
      <c r="C16" s="7" t="n">
        <v>0</v>
      </c>
      <c r="D16" s="9" t="n">
        <v>0.16</v>
      </c>
      <c r="E16" s="9" t="n">
        <v>0.13</v>
      </c>
    </row>
    <row r="17" spans="1:5">
      <c r="A17" s="3" t="s">
        <v>90</v>
      </c>
    </row>
    <row r="18" spans="1:5">
      <c r="A18" s="4" t="s">
        <v>91</v>
      </c>
      <c r="B18" s="5" t="n">
        <v>52238796</v>
      </c>
      <c r="C18" s="5" t="n">
        <v>52566619</v>
      </c>
      <c r="D18" s="5" t="n">
        <v>52315719</v>
      </c>
      <c r="E18" s="5" t="n">
        <v>52586429</v>
      </c>
    </row>
    <row r="19" spans="1:5">
      <c r="A19" s="4" t="s">
        <v>92</v>
      </c>
      <c r="B19" s="5" t="n">
        <v>52627541</v>
      </c>
      <c r="C19" s="5" t="n">
        <v>53014269</v>
      </c>
      <c r="D19" s="5" t="n">
        <v>52715390</v>
      </c>
      <c r="E19" s="5" t="n">
        <v>53103408</v>
      </c>
    </row>
    <row r="20" spans="1:5">
      <c r="A20" s="4" t="s">
        <v>93</v>
      </c>
    </row>
    <row r="21" spans="1:5">
      <c r="A21" s="4" t="s">
        <v>76</v>
      </c>
      <c r="B21" s="7" t="n">
        <v>112937</v>
      </c>
      <c r="C21" s="7" t="n">
        <v>113668</v>
      </c>
      <c r="D21" s="7" t="n">
        <v>321607</v>
      </c>
      <c r="E21" s="7" t="n">
        <v>301072</v>
      </c>
    </row>
    <row r="22" spans="1:5">
      <c r="A22" s="4" t="s">
        <v>94</v>
      </c>
      <c r="B22" s="7" t="n">
        <v>80174</v>
      </c>
      <c r="C22" s="7" t="n">
        <v>78010</v>
      </c>
      <c r="D22" s="7" t="n">
        <v>245869</v>
      </c>
      <c r="E22" s="7" t="n">
        <v>208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3" t="s">
        <v>150</v>
      </c>
    </row>
    <row r="4" spans="1:5">
      <c r="A4" s="4" t="s">
        <v>278</v>
      </c>
      <c r="B4" s="11" t="n">
        <v>11.7</v>
      </c>
      <c r="C4" s="11" t="n">
        <v>12.6</v>
      </c>
      <c r="D4" s="11" t="n">
        <v>36.6</v>
      </c>
      <c r="E4" s="11" t="n">
        <v>37.2</v>
      </c>
    </row>
    <row r="5" spans="1:5">
      <c r="A5" s="4" t="s">
        <v>279</v>
      </c>
      <c r="D5" s="4" t="s">
        <v>280</v>
      </c>
    </row>
    <row r="6" spans="1:5">
      <c r="A6" s="4" t="s">
        <v>281</v>
      </c>
      <c r="D6" s="4" t="s">
        <v>2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3</v>
      </c>
      <c r="B1" s="2" t="s">
        <v>284</v>
      </c>
      <c r="C1" s="2" t="s">
        <v>285</v>
      </c>
      <c r="D1" s="2" t="s">
        <v>2</v>
      </c>
      <c r="E1" s="2" t="s">
        <v>75</v>
      </c>
      <c r="F1" s="2" t="s">
        <v>25</v>
      </c>
    </row>
    <row r="2" spans="1:6">
      <c r="A2" s="3" t="s">
        <v>286</v>
      </c>
    </row>
    <row r="3" spans="1:6">
      <c r="A3" s="4" t="s">
        <v>287</v>
      </c>
      <c r="D3" s="7" t="n">
        <v>6377</v>
      </c>
      <c r="E3" s="7" t="n">
        <v>0</v>
      </c>
    </row>
    <row r="4" spans="1:6">
      <c r="A4" s="4" t="s">
        <v>288</v>
      </c>
      <c r="C4" s="7" t="n">
        <v>400</v>
      </c>
    </row>
    <row r="5" spans="1:6">
      <c r="A5" s="3" t="s">
        <v>289</v>
      </c>
    </row>
    <row r="6" spans="1:6">
      <c r="A6" s="4" t="s">
        <v>45</v>
      </c>
      <c r="D6" s="5" t="n">
        <v>3229</v>
      </c>
      <c r="F6" s="7" t="n">
        <v>0</v>
      </c>
    </row>
    <row r="7" spans="1:6">
      <c r="A7" s="4" t="s">
        <v>290</v>
      </c>
    </row>
    <row r="8" spans="1:6">
      <c r="A8" s="3" t="s">
        <v>286</v>
      </c>
    </row>
    <row r="9" spans="1:6">
      <c r="A9" s="4" t="s">
        <v>287</v>
      </c>
      <c r="B9" s="7" t="n">
        <v>6000</v>
      </c>
    </row>
    <row r="10" spans="1:6">
      <c r="A10" s="3" t="s">
        <v>289</v>
      </c>
    </row>
    <row r="11" spans="1:6">
      <c r="A11" s="4" t="s">
        <v>121</v>
      </c>
      <c r="D11" s="5" t="n">
        <v>1082</v>
      </c>
    </row>
    <row r="12" spans="1:6">
      <c r="A12" s="4" t="s">
        <v>123</v>
      </c>
      <c r="D12" s="5" t="n">
        <v>1380</v>
      </c>
    </row>
    <row r="13" spans="1:6">
      <c r="A13" s="4" t="s">
        <v>291</v>
      </c>
      <c r="D13" s="5" t="n">
        <v>340</v>
      </c>
    </row>
    <row r="14" spans="1:6">
      <c r="A14" s="4" t="s">
        <v>292</v>
      </c>
      <c r="D14" s="5" t="n">
        <v>700</v>
      </c>
    </row>
    <row r="15" spans="1:6">
      <c r="A15" s="4" t="s">
        <v>45</v>
      </c>
      <c r="D15" s="5" t="n">
        <v>3229</v>
      </c>
    </row>
    <row r="16" spans="1:6">
      <c r="A16" s="4" t="s">
        <v>293</v>
      </c>
      <c r="D16" s="5" t="n">
        <v>-354</v>
      </c>
    </row>
    <row r="17" spans="1:6">
      <c r="A17" s="4" t="s">
        <v>294</v>
      </c>
      <c r="D17" s="7" t="n">
        <v>6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5</v>
      </c>
      <c r="B1" s="2" t="s">
        <v>1</v>
      </c>
    </row>
    <row r="2" spans="1:3">
      <c r="B2" s="2" t="s">
        <v>2</v>
      </c>
      <c r="C2" s="2" t="s">
        <v>25</v>
      </c>
    </row>
    <row r="3" spans="1:3">
      <c r="A3" s="3" t="s">
        <v>296</v>
      </c>
    </row>
    <row r="4" spans="1:3">
      <c r="A4" s="4" t="s">
        <v>28</v>
      </c>
      <c r="B4" s="7" t="n">
        <v>2160</v>
      </c>
      <c r="C4" s="7" t="n">
        <v>2880</v>
      </c>
    </row>
    <row r="5" spans="1:3">
      <c r="A5" s="4" t="s">
        <v>297</v>
      </c>
      <c r="B5" s="4" t="s">
        <v>298</v>
      </c>
    </row>
    <row r="6" spans="1:3">
      <c r="A6" s="4" t="s">
        <v>299</v>
      </c>
      <c r="B6" s="4" t="s">
        <v>300</v>
      </c>
    </row>
    <row r="7" spans="1:3">
      <c r="A7" s="4" t="s">
        <v>301</v>
      </c>
      <c r="B7" s="7" t="n">
        <v>1252</v>
      </c>
      <c r="C7" s="7" t="n">
        <v>6077</v>
      </c>
    </row>
    <row r="8" spans="1:3">
      <c r="A8" s="4" t="s">
        <v>302</v>
      </c>
    </row>
    <row r="9" spans="1:3">
      <c r="A9" s="3" t="s">
        <v>296</v>
      </c>
    </row>
    <row r="10" spans="1:3">
      <c r="A10" s="4" t="s">
        <v>303</v>
      </c>
      <c r="B10" s="4" t="s">
        <v>304</v>
      </c>
    </row>
    <row r="11" spans="1:3">
      <c r="A11" s="4" t="s">
        <v>305</v>
      </c>
      <c r="B11" s="4" t="s">
        <v>304</v>
      </c>
    </row>
    <row r="12" spans="1:3">
      <c r="A12" s="4" t="s">
        <v>306</v>
      </c>
    </row>
    <row r="13" spans="1:3">
      <c r="A13" s="3" t="s">
        <v>296</v>
      </c>
    </row>
    <row r="14" spans="1:3">
      <c r="A14" s="4" t="s">
        <v>303</v>
      </c>
      <c r="B14" s="4" t="s">
        <v>307</v>
      </c>
    </row>
    <row r="15" spans="1:3">
      <c r="A15" s="4" t="s">
        <v>305</v>
      </c>
      <c r="B15"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8</v>
      </c>
      <c r="B1" s="2" t="s">
        <v>2</v>
      </c>
      <c r="C1" s="2" t="s">
        <v>25</v>
      </c>
    </row>
    <row r="2" spans="1:3">
      <c r="A2" s="3" t="s">
        <v>309</v>
      </c>
    </row>
    <row r="3" spans="1:3">
      <c r="A3" s="4" t="s">
        <v>310</v>
      </c>
      <c r="B3" s="7" t="n">
        <v>1252</v>
      </c>
      <c r="C3" s="7" t="n">
        <v>6077</v>
      </c>
    </row>
    <row r="4" spans="1:3">
      <c r="A4" s="4" t="s">
        <v>311</v>
      </c>
      <c r="B4" s="5" t="n">
        <v>0</v>
      </c>
      <c r="C4" s="5" t="n">
        <v>0</v>
      </c>
    </row>
    <row r="5" spans="1:3">
      <c r="A5" s="4" t="s">
        <v>312</v>
      </c>
      <c r="B5" s="5" t="n">
        <v>-1</v>
      </c>
      <c r="C5" s="5" t="n">
        <v>-6</v>
      </c>
    </row>
    <row r="6" spans="1:3">
      <c r="A6" s="4" t="s">
        <v>313</v>
      </c>
      <c r="B6" s="5" t="n">
        <v>1251</v>
      </c>
      <c r="C6" s="5" t="n">
        <v>6071</v>
      </c>
    </row>
    <row r="7" spans="1:3">
      <c r="A7" s="4" t="s">
        <v>314</v>
      </c>
    </row>
    <row r="8" spans="1:3">
      <c r="A8" s="3" t="s">
        <v>309</v>
      </c>
    </row>
    <row r="9" spans="1:3">
      <c r="A9" s="4" t="s">
        <v>310</v>
      </c>
      <c r="B9" s="5" t="n">
        <v>1252</v>
      </c>
      <c r="C9" s="5" t="n">
        <v>6077</v>
      </c>
    </row>
    <row r="10" spans="1:3">
      <c r="A10" s="4" t="s">
        <v>311</v>
      </c>
      <c r="B10" s="5" t="n">
        <v>0</v>
      </c>
      <c r="C10" s="5" t="n">
        <v>0</v>
      </c>
    </row>
    <row r="11" spans="1:3">
      <c r="A11" s="4" t="s">
        <v>312</v>
      </c>
      <c r="B11" s="5" t="n">
        <v>-1</v>
      </c>
      <c r="C11" s="5" t="n">
        <v>-6</v>
      </c>
    </row>
    <row r="12" spans="1:3">
      <c r="A12" s="4" t="s">
        <v>313</v>
      </c>
      <c r="B12" s="5" t="n">
        <v>1251</v>
      </c>
      <c r="C12" s="5" t="n">
        <v>6071</v>
      </c>
    </row>
    <row r="13" spans="1:3">
      <c r="A13" s="4" t="s">
        <v>315</v>
      </c>
    </row>
    <row r="14" spans="1:3">
      <c r="A14" s="3" t="s">
        <v>309</v>
      </c>
    </row>
    <row r="15" spans="1:3">
      <c r="A15" s="4" t="s">
        <v>310</v>
      </c>
      <c r="B15" s="5" t="n">
        <v>0</v>
      </c>
      <c r="C15" s="5" t="n">
        <v>0</v>
      </c>
    </row>
    <row r="16" spans="1:3">
      <c r="A16" s="4" t="s">
        <v>311</v>
      </c>
      <c r="B16" s="5" t="n">
        <v>0</v>
      </c>
      <c r="C16" s="5" t="n">
        <v>0</v>
      </c>
    </row>
    <row r="17" spans="1:3">
      <c r="A17" s="4" t="s">
        <v>312</v>
      </c>
      <c r="B17" s="5" t="n">
        <v>0</v>
      </c>
      <c r="C17" s="5" t="n">
        <v>0</v>
      </c>
    </row>
    <row r="18" spans="1:3">
      <c r="A18" s="4" t="s">
        <v>313</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25</v>
      </c>
    </row>
    <row r="2" spans="1:3">
      <c r="A2" s="3" t="s">
        <v>159</v>
      </c>
    </row>
    <row r="3" spans="1:3">
      <c r="A3" s="4" t="s">
        <v>121</v>
      </c>
      <c r="B3" s="7" t="n">
        <v>51384</v>
      </c>
      <c r="C3" s="7" t="n">
        <v>50457</v>
      </c>
    </row>
    <row r="4" spans="1:3">
      <c r="A4" s="4" t="s">
        <v>317</v>
      </c>
      <c r="B4" s="5" t="n">
        <v>-177</v>
      </c>
      <c r="C4" s="5" t="n">
        <v>-119</v>
      </c>
    </row>
    <row r="5" spans="1:3">
      <c r="A5" s="4" t="s">
        <v>318</v>
      </c>
      <c r="B5" s="7" t="n">
        <v>51207</v>
      </c>
      <c r="C5" s="7" t="n">
        <v>50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3" t="s">
        <v>320</v>
      </c>
    </row>
    <row r="4" spans="1:5">
      <c r="A4" s="4" t="s">
        <v>321</v>
      </c>
      <c r="B4" s="7" t="n">
        <v>208</v>
      </c>
      <c r="C4" s="7" t="n">
        <v>81</v>
      </c>
      <c r="D4" s="7" t="n">
        <v>119</v>
      </c>
      <c r="E4" s="7" t="n">
        <v>90</v>
      </c>
    </row>
    <row r="5" spans="1:5">
      <c r="A5" s="4" t="s">
        <v>322</v>
      </c>
      <c r="B5" s="5" t="n">
        <v>-31</v>
      </c>
      <c r="C5" s="5" t="n">
        <v>39</v>
      </c>
      <c r="D5" s="5" t="n">
        <v>67</v>
      </c>
      <c r="E5" s="5" t="n">
        <v>180</v>
      </c>
    </row>
    <row r="6" spans="1:5">
      <c r="A6" s="4" t="s">
        <v>323</v>
      </c>
      <c r="B6" s="5" t="n">
        <v>0</v>
      </c>
      <c r="C6" s="5" t="n">
        <v>0</v>
      </c>
      <c r="D6" s="5" t="n">
        <v>9</v>
      </c>
      <c r="E6" s="5" t="n">
        <v>150</v>
      </c>
    </row>
    <row r="7" spans="1:5">
      <c r="A7" s="4" t="s">
        <v>324</v>
      </c>
      <c r="B7" s="7" t="n">
        <v>177</v>
      </c>
      <c r="C7" s="7" t="n">
        <v>120</v>
      </c>
      <c r="D7" s="7" t="n">
        <v>177</v>
      </c>
      <c r="E7" s="7" t="n">
        <v>1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25</v>
      </c>
      <c r="B1" s="2" t="s">
        <v>2</v>
      </c>
      <c r="C1" s="2" t="s">
        <v>326</v>
      </c>
      <c r="D1" s="2" t="s">
        <v>25</v>
      </c>
      <c r="E1" s="2" t="s">
        <v>75</v>
      </c>
      <c r="F1" s="2" t="s">
        <v>327</v>
      </c>
      <c r="G1" s="2" t="s">
        <v>328</v>
      </c>
    </row>
    <row r="2" spans="1:7">
      <c r="A2" s="3" t="s">
        <v>161</v>
      </c>
    </row>
    <row r="3" spans="1:7">
      <c r="A3" s="4" t="s">
        <v>329</v>
      </c>
      <c r="B3" s="7" t="n">
        <v>65694</v>
      </c>
      <c r="D3" s="7" t="n">
        <v>57784</v>
      </c>
    </row>
    <row r="4" spans="1:7">
      <c r="A4" s="4" t="s">
        <v>330</v>
      </c>
      <c r="B4" s="5" t="n">
        <v>6116</v>
      </c>
      <c r="D4" s="5" t="n">
        <v>5957</v>
      </c>
    </row>
    <row r="5" spans="1:7">
      <c r="A5" s="4" t="s">
        <v>331</v>
      </c>
      <c r="B5" s="5" t="n">
        <v>8486</v>
      </c>
      <c r="D5" s="5" t="n">
        <v>8163</v>
      </c>
    </row>
    <row r="6" spans="1:7">
      <c r="A6" s="4" t="s">
        <v>332</v>
      </c>
      <c r="B6" s="5" t="n">
        <v>80296</v>
      </c>
      <c r="D6" s="5" t="n">
        <v>71904</v>
      </c>
    </row>
    <row r="7" spans="1:7">
      <c r="A7" s="4" t="s">
        <v>333</v>
      </c>
      <c r="B7" s="5" t="n">
        <v>-1114</v>
      </c>
      <c r="C7" s="7" t="n">
        <v>-1407</v>
      </c>
      <c r="D7" s="5" t="n">
        <v>-1118</v>
      </c>
      <c r="E7" s="7" t="n">
        <v>-1193</v>
      </c>
      <c r="F7" s="7" t="n">
        <v>-1642</v>
      </c>
      <c r="G7" s="7" t="n">
        <v>-1382</v>
      </c>
    </row>
    <row r="8" spans="1:7">
      <c r="A8" s="4" t="s">
        <v>318</v>
      </c>
      <c r="B8" s="7" t="n">
        <v>79182</v>
      </c>
      <c r="D8" s="7" t="n">
        <v>70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335</v>
      </c>
    </row>
    <row r="4" spans="1:5">
      <c r="A4" s="4" t="s">
        <v>321</v>
      </c>
      <c r="B4" s="7" t="n">
        <v>1407</v>
      </c>
      <c r="C4" s="7" t="n">
        <v>1642</v>
      </c>
      <c r="D4" s="7" t="n">
        <v>1118</v>
      </c>
      <c r="E4" s="7" t="n">
        <v>1382</v>
      </c>
    </row>
    <row r="5" spans="1:5">
      <c r="A5" s="4" t="s">
        <v>336</v>
      </c>
      <c r="B5" s="5" t="n">
        <v>-263</v>
      </c>
      <c r="C5" s="5" t="n">
        <v>-206</v>
      </c>
      <c r="D5" s="5" t="n">
        <v>55</v>
      </c>
      <c r="E5" s="5" t="n">
        <v>54</v>
      </c>
    </row>
    <row r="6" spans="1:5">
      <c r="A6" s="4" t="s">
        <v>337</v>
      </c>
      <c r="B6" s="5" t="n">
        <v>-30</v>
      </c>
      <c r="C6" s="5" t="n">
        <v>-243</v>
      </c>
      <c r="D6" s="5" t="n">
        <v>-59</v>
      </c>
      <c r="E6" s="5" t="n">
        <v>-243</v>
      </c>
    </row>
    <row r="7" spans="1:5">
      <c r="A7" s="4" t="s">
        <v>324</v>
      </c>
      <c r="B7" s="7" t="n">
        <v>1114</v>
      </c>
      <c r="C7" s="7" t="n">
        <v>1193</v>
      </c>
      <c r="D7" s="7" t="n">
        <v>1114</v>
      </c>
      <c r="E7" s="7" t="n">
        <v>11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38</v>
      </c>
      <c r="B1" s="2" t="s">
        <v>74</v>
      </c>
      <c r="D1" s="2" t="s">
        <v>1</v>
      </c>
    </row>
    <row r="2" spans="1:6">
      <c r="B2" s="2" t="s">
        <v>2</v>
      </c>
      <c r="C2" s="2" t="s">
        <v>75</v>
      </c>
      <c r="D2" s="2" t="s">
        <v>2</v>
      </c>
      <c r="E2" s="2" t="s">
        <v>75</v>
      </c>
      <c r="F2" s="2" t="s">
        <v>25</v>
      </c>
    </row>
    <row r="3" spans="1:6">
      <c r="A3" s="3" t="s">
        <v>292</v>
      </c>
    </row>
    <row r="4" spans="1:6">
      <c r="A4" s="4" t="s">
        <v>292</v>
      </c>
      <c r="B4" s="7" t="n">
        <v>700</v>
      </c>
      <c r="D4" s="7" t="n">
        <v>700</v>
      </c>
      <c r="F4" s="7" t="n">
        <v>0</v>
      </c>
    </row>
    <row r="5" spans="1:6">
      <c r="A5" s="4" t="s">
        <v>339</v>
      </c>
      <c r="B5" s="5" t="n">
        <v>-136</v>
      </c>
      <c r="D5" s="5" t="n">
        <v>-136</v>
      </c>
      <c r="F5" s="5" t="n">
        <v>0</v>
      </c>
    </row>
    <row r="6" spans="1:6">
      <c r="A6" s="4" t="s">
        <v>318</v>
      </c>
      <c r="B6" s="5" t="n">
        <v>564</v>
      </c>
      <c r="D6" s="5" t="n">
        <v>564</v>
      </c>
      <c r="F6" s="7" t="n">
        <v>0</v>
      </c>
    </row>
    <row r="7" spans="1:6">
      <c r="A7" s="4" t="s">
        <v>340</v>
      </c>
      <c r="B7" s="7" t="n">
        <v>58</v>
      </c>
      <c r="C7" s="7" t="n">
        <v>0</v>
      </c>
      <c r="D7" s="7" t="n">
        <v>136</v>
      </c>
      <c r="E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1</v>
      </c>
      <c r="B1" s="2" t="s">
        <v>1</v>
      </c>
    </row>
    <row r="2" spans="1:3">
      <c r="B2" s="2" t="s">
        <v>2</v>
      </c>
      <c r="C2" s="2" t="s">
        <v>75</v>
      </c>
    </row>
    <row r="3" spans="1:3">
      <c r="A3" s="3" t="s">
        <v>342</v>
      </c>
    </row>
    <row r="4" spans="1:3">
      <c r="A4" s="4" t="s">
        <v>343</v>
      </c>
      <c r="B4" s="7" t="n">
        <v>5</v>
      </c>
      <c r="C4" s="7" t="n">
        <v>0</v>
      </c>
    </row>
    <row r="5" spans="1:3">
      <c r="A5" s="4" t="s">
        <v>344</v>
      </c>
      <c r="B5" s="5" t="n">
        <v>9183</v>
      </c>
      <c r="C5" s="5" t="n">
        <v>7138</v>
      </c>
    </row>
    <row r="6" spans="1:3">
      <c r="A6" s="3" t="s">
        <v>345</v>
      </c>
    </row>
    <row r="7" spans="1:3">
      <c r="A7" s="4" t="s">
        <v>346</v>
      </c>
      <c r="B7" s="7" t="n">
        <v>288</v>
      </c>
      <c r="C7" s="7" t="n">
        <v>8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s>
  <sheetData>
    <row r="1" spans="1:5">
      <c r="A1" s="1" t="s">
        <v>95</v>
      </c>
      <c r="B1" s="2" t="s">
        <v>96</v>
      </c>
      <c r="C1" s="2" t="s">
        <v>97</v>
      </c>
      <c r="D1" s="2" t="s">
        <v>98</v>
      </c>
      <c r="E1" s="2" t="s">
        <v>99</v>
      </c>
    </row>
    <row r="2" spans="1:5">
      <c r="A2" s="4" t="s">
        <v>100</v>
      </c>
      <c r="B2" s="7" t="n">
        <v>237226</v>
      </c>
      <c r="C2" s="7" t="n">
        <v>210</v>
      </c>
      <c r="D2" s="7" t="n">
        <v>0</v>
      </c>
      <c r="E2" s="7" t="n">
        <v>237016</v>
      </c>
    </row>
    <row r="3" spans="1:5">
      <c r="A3" s="4" t="s">
        <v>101</v>
      </c>
      <c r="C3" s="5" t="n">
        <v>52422</v>
      </c>
    </row>
    <row r="4" spans="1:5">
      <c r="A4" s="4" t="s">
        <v>85</v>
      </c>
      <c r="B4" s="5" t="n">
        <v>30036</v>
      </c>
    </row>
    <row r="5" spans="1:5">
      <c r="A5" s="4" t="s">
        <v>102</v>
      </c>
      <c r="B5" s="5" t="n">
        <v>3504</v>
      </c>
      <c r="C5" s="7" t="n">
        <v>1</v>
      </c>
      <c r="D5" s="5" t="n">
        <v>3503</v>
      </c>
    </row>
    <row r="6" spans="1:5">
      <c r="A6" s="4" t="s">
        <v>103</v>
      </c>
      <c r="C6" s="5" t="n">
        <v>301</v>
      </c>
    </row>
    <row r="7" spans="1:5">
      <c r="A7" s="4" t="s">
        <v>104</v>
      </c>
      <c r="B7" s="5" t="n">
        <v>5614</v>
      </c>
      <c r="D7" s="5" t="n">
        <v>5614</v>
      </c>
    </row>
    <row r="8" spans="1:5">
      <c r="A8" s="4" t="s">
        <v>105</v>
      </c>
      <c r="B8" s="5" t="n">
        <v>-18360</v>
      </c>
      <c r="C8" s="7" t="n">
        <v>-2</v>
      </c>
      <c r="D8" s="5" t="n">
        <v>-9117</v>
      </c>
      <c r="E8" s="5" t="n">
        <v>-9241</v>
      </c>
    </row>
    <row r="9" spans="1:5">
      <c r="A9" s="4" t="s">
        <v>106</v>
      </c>
      <c r="C9" s="5" t="n">
        <v>-513</v>
      </c>
    </row>
    <row r="10" spans="1:5">
      <c r="A10" s="4" t="s">
        <v>107</v>
      </c>
      <c r="B10" s="5" t="n">
        <v>-8391</v>
      </c>
      <c r="E10" s="5" t="n">
        <v>-8391</v>
      </c>
    </row>
    <row r="11" spans="1:5">
      <c r="A11" s="4" t="s">
        <v>108</v>
      </c>
      <c r="B11" s="7" t="n">
        <v>249629</v>
      </c>
      <c r="C11" s="7" t="n">
        <v>209</v>
      </c>
      <c r="D11" s="7" t="n">
        <v>0</v>
      </c>
      <c r="E11" s="7" t="n">
        <v>249420</v>
      </c>
    </row>
    <row r="12" spans="1:5">
      <c r="A12" s="4" t="s">
        <v>109</v>
      </c>
      <c r="C12" s="5" t="n">
        <v>52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347</v>
      </c>
      <c r="B1" s="2" t="s">
        <v>1</v>
      </c>
    </row>
    <row r="2" spans="1:2">
      <c r="B2" s="2" t="s">
        <v>2</v>
      </c>
    </row>
    <row r="3" spans="1:2">
      <c r="A3" s="3" t="s">
        <v>17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2</v>
      </c>
      <c r="B1" s="2" t="s">
        <v>74</v>
      </c>
      <c r="D1" s="2" t="s">
        <v>1</v>
      </c>
    </row>
    <row r="2" spans="1:5">
      <c r="B2" s="2" t="s">
        <v>2</v>
      </c>
      <c r="C2" s="2" t="s">
        <v>75</v>
      </c>
      <c r="D2" s="2" t="s">
        <v>2</v>
      </c>
      <c r="E2" s="2" t="s">
        <v>75</v>
      </c>
    </row>
    <row r="3" spans="1:5">
      <c r="A3" s="3" t="s">
        <v>353</v>
      </c>
    </row>
    <row r="4" spans="1:5">
      <c r="A4" s="4" t="s">
        <v>321</v>
      </c>
      <c r="B4" s="7" t="n">
        <v>11458</v>
      </c>
      <c r="C4" s="7" t="n">
        <v>8602</v>
      </c>
      <c r="D4" s="7" t="n">
        <v>10483</v>
      </c>
      <c r="E4" s="7" t="n">
        <v>7936</v>
      </c>
    </row>
    <row r="5" spans="1:5">
      <c r="A5" s="4" t="s">
        <v>354</v>
      </c>
      <c r="B5" s="5" t="n">
        <v>-2355</v>
      </c>
      <c r="C5" s="5" t="n">
        <v>-2281</v>
      </c>
      <c r="D5" s="5" t="n">
        <v>-6078</v>
      </c>
      <c r="E5" s="5" t="n">
        <v>-5935</v>
      </c>
    </row>
    <row r="6" spans="1:5">
      <c r="A6" s="4" t="s">
        <v>355</v>
      </c>
      <c r="B6" s="5" t="n">
        <v>3050</v>
      </c>
      <c r="C6" s="5" t="n">
        <v>3277</v>
      </c>
      <c r="D6" s="5" t="n">
        <v>7748</v>
      </c>
      <c r="E6" s="5" t="n">
        <v>7597</v>
      </c>
    </row>
    <row r="7" spans="1:5">
      <c r="A7" s="4" t="s">
        <v>324</v>
      </c>
      <c r="B7" s="5" t="n">
        <v>12153</v>
      </c>
      <c r="C7" s="5" t="n">
        <v>9598</v>
      </c>
      <c r="D7" s="5" t="n">
        <v>12153</v>
      </c>
      <c r="E7" s="5" t="n">
        <v>9598</v>
      </c>
    </row>
    <row r="8" spans="1:5">
      <c r="A8" s="4" t="s">
        <v>356</v>
      </c>
      <c r="B8" s="7" t="n">
        <v>3050</v>
      </c>
      <c r="C8" s="7" t="n">
        <v>3277</v>
      </c>
      <c r="D8" s="7" t="n">
        <v>7748</v>
      </c>
      <c r="E8" s="7" t="n">
        <v>75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25</v>
      </c>
    </row>
    <row r="2" spans="1:3">
      <c r="A2" s="3" t="s">
        <v>173</v>
      </c>
    </row>
    <row r="3" spans="1:3">
      <c r="A3" s="4" t="s">
        <v>232</v>
      </c>
      <c r="B3" s="7" t="n">
        <v>12153</v>
      </c>
      <c r="C3" s="7" t="n">
        <v>10483</v>
      </c>
    </row>
    <row r="4" spans="1:3">
      <c r="A4" s="4" t="s">
        <v>358</v>
      </c>
      <c r="B4" s="5" t="n">
        <v>9766</v>
      </c>
      <c r="C4" s="5" t="n">
        <v>13086</v>
      </c>
    </row>
    <row r="5" spans="1:3">
      <c r="A5" s="4" t="s">
        <v>359</v>
      </c>
      <c r="B5" s="5" t="n">
        <v>3162</v>
      </c>
      <c r="C5" s="5" t="n">
        <v>4456</v>
      </c>
    </row>
    <row r="6" spans="1:3">
      <c r="A6" s="4" t="s">
        <v>360</v>
      </c>
      <c r="B6" s="5" t="n">
        <v>2154</v>
      </c>
      <c r="C6" s="5" t="n">
        <v>2034</v>
      </c>
    </row>
    <row r="7" spans="1:3">
      <c r="A7" s="4" t="s">
        <v>361</v>
      </c>
      <c r="B7" s="5" t="n">
        <v>594</v>
      </c>
      <c r="C7" s="5" t="n">
        <v>593</v>
      </c>
    </row>
    <row r="8" spans="1:3">
      <c r="A8" s="4" t="s">
        <v>362</v>
      </c>
      <c r="B8" s="5" t="n">
        <v>744</v>
      </c>
      <c r="C8" s="5" t="n">
        <v>725</v>
      </c>
    </row>
    <row r="9" spans="1:3">
      <c r="A9" s="4" t="s">
        <v>363</v>
      </c>
      <c r="B9" s="5" t="n">
        <v>2300</v>
      </c>
      <c r="C9" s="5" t="n">
        <v>2838</v>
      </c>
    </row>
    <row r="10" spans="1:3">
      <c r="A10" s="4" t="s">
        <v>55</v>
      </c>
      <c r="B10" s="5" t="n">
        <v>850</v>
      </c>
      <c r="C10" s="5" t="n">
        <v>588</v>
      </c>
    </row>
    <row r="11" spans="1:3">
      <c r="A11" s="4" t="s">
        <v>364</v>
      </c>
      <c r="B11" s="5" t="n">
        <v>3086</v>
      </c>
      <c r="C11" s="5" t="n">
        <v>2688</v>
      </c>
    </row>
    <row r="12" spans="1:3">
      <c r="A12" s="4" t="s">
        <v>276</v>
      </c>
      <c r="B12" s="5" t="n">
        <v>2683</v>
      </c>
      <c r="C12" s="5" t="n">
        <v>1607</v>
      </c>
    </row>
    <row r="13" spans="1:3">
      <c r="A13" s="4" t="s">
        <v>96</v>
      </c>
      <c r="B13" s="7" t="n">
        <v>37492</v>
      </c>
      <c r="C13" s="7" t="n">
        <v>390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65</v>
      </c>
      <c r="B1" s="2" t="s">
        <v>1</v>
      </c>
    </row>
    <row r="2" spans="1:3">
      <c r="B2" s="2" t="s">
        <v>366</v>
      </c>
      <c r="C2" s="2" t="s">
        <v>367</v>
      </c>
    </row>
    <row r="3" spans="1:3">
      <c r="A3" s="3" t="s">
        <v>368</v>
      </c>
    </row>
    <row r="4" spans="1:3">
      <c r="A4" s="4" t="s">
        <v>369</v>
      </c>
      <c r="B4" s="7" t="n">
        <v>249600000</v>
      </c>
    </row>
    <row r="5" spans="1:3">
      <c r="A5" s="4" t="s">
        <v>370</v>
      </c>
      <c r="B5" s="7" t="n">
        <v>175000000</v>
      </c>
    </row>
    <row r="6" spans="1:3">
      <c r="A6" s="4" t="s">
        <v>371</v>
      </c>
      <c r="B6" s="10" t="n">
        <v>0.26</v>
      </c>
    </row>
    <row r="7" spans="1:3">
      <c r="A7" s="4" t="s">
        <v>372</v>
      </c>
      <c r="B7" s="5" t="n">
        <v>2</v>
      </c>
    </row>
    <row r="8" spans="1:3">
      <c r="A8" s="4" t="s">
        <v>373</v>
      </c>
      <c r="B8" s="7" t="n">
        <v>0</v>
      </c>
      <c r="C8" s="7" t="n">
        <v>0</v>
      </c>
    </row>
    <row r="9" spans="1:3">
      <c r="A9" s="4" t="s">
        <v>374</v>
      </c>
      <c r="B9" s="5" t="n">
        <v>0</v>
      </c>
    </row>
    <row r="10" spans="1:3">
      <c r="A10" s="4" t="s">
        <v>175</v>
      </c>
    </row>
    <row r="11" spans="1:3">
      <c r="A11" s="3" t="s">
        <v>368</v>
      </c>
    </row>
    <row r="12" spans="1:3">
      <c r="A12" s="4" t="s">
        <v>375</v>
      </c>
      <c r="B12" s="5" t="n">
        <v>30000000</v>
      </c>
    </row>
    <row r="13" spans="1:3">
      <c r="A13" s="4" t="s">
        <v>376</v>
      </c>
      <c r="B13" s="5" t="n">
        <v>800000</v>
      </c>
    </row>
    <row r="14" spans="1:3">
      <c r="A14" s="4" t="s">
        <v>377</v>
      </c>
      <c r="B14" s="7" t="n">
        <v>29200000</v>
      </c>
    </row>
    <row r="15" spans="1:3">
      <c r="A15" s="4" t="s">
        <v>378</v>
      </c>
      <c r="B15" s="4" t="s">
        <v>379</v>
      </c>
    </row>
    <row r="16" spans="1:3">
      <c r="A16" s="4" t="s">
        <v>380</v>
      </c>
    </row>
    <row r="17" spans="1:3">
      <c r="A17" s="3" t="s">
        <v>368</v>
      </c>
    </row>
    <row r="18" spans="1:3">
      <c r="A18" s="4" t="s">
        <v>381</v>
      </c>
      <c r="B18"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3" t="s">
        <v>179</v>
      </c>
    </row>
    <row r="4" spans="1:5">
      <c r="A4" s="4" t="s">
        <v>384</v>
      </c>
      <c r="B4" s="7" t="n">
        <v>5101</v>
      </c>
      <c r="C4" s="7" t="n">
        <v>7250</v>
      </c>
      <c r="D4" s="7" t="n">
        <v>8534</v>
      </c>
      <c r="E4" s="7" t="n">
        <v>17167</v>
      </c>
    </row>
    <row r="5" spans="1:5">
      <c r="A5" s="4" t="s">
        <v>119</v>
      </c>
      <c r="B5" s="5" t="n">
        <v>426</v>
      </c>
      <c r="C5" s="5" t="n">
        <v>783</v>
      </c>
      <c r="D5" s="5" t="n">
        <v>864</v>
      </c>
      <c r="E5" s="5" t="n">
        <v>1147</v>
      </c>
    </row>
    <row r="6" spans="1:5">
      <c r="A6" s="4" t="s">
        <v>385</v>
      </c>
      <c r="B6" s="7" t="n">
        <v>5527</v>
      </c>
      <c r="C6" s="7" t="n">
        <v>8033</v>
      </c>
      <c r="D6" s="7" t="n">
        <v>9398</v>
      </c>
      <c r="E6" s="7" t="n">
        <v>183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179</v>
      </c>
    </row>
    <row r="4" spans="1:5">
      <c r="A4" s="4" t="s">
        <v>387</v>
      </c>
      <c r="B4" s="4" t="s">
        <v>388</v>
      </c>
      <c r="C4" s="4" t="s">
        <v>389</v>
      </c>
      <c r="D4" s="4" t="s">
        <v>388</v>
      </c>
      <c r="E4" s="4" t="s">
        <v>389</v>
      </c>
    </row>
    <row r="5" spans="1:5">
      <c r="A5" s="4" t="s">
        <v>390</v>
      </c>
      <c r="B5" s="4" t="s">
        <v>391</v>
      </c>
      <c r="C5" s="4" t="s">
        <v>392</v>
      </c>
      <c r="D5" s="4" t="s">
        <v>393</v>
      </c>
      <c r="E5" s="4" t="s">
        <v>394</v>
      </c>
    </row>
    <row r="6" spans="1:5">
      <c r="A6" s="4" t="s">
        <v>395</v>
      </c>
      <c r="B6" s="4" t="s">
        <v>396</v>
      </c>
      <c r="C6" s="4" t="s">
        <v>397</v>
      </c>
      <c r="D6" s="4" t="s">
        <v>396</v>
      </c>
      <c r="E6" s="4" t="s">
        <v>398</v>
      </c>
    </row>
    <row r="7" spans="1:5">
      <c r="A7" s="4" t="s">
        <v>399</v>
      </c>
      <c r="B7" s="4" t="s">
        <v>400</v>
      </c>
      <c r="C7" s="4" t="s">
        <v>401</v>
      </c>
      <c r="D7" s="4" t="s">
        <v>397</v>
      </c>
      <c r="E7" s="4" t="s">
        <v>402</v>
      </c>
    </row>
    <row r="8" spans="1:5">
      <c r="A8" s="4" t="s">
        <v>403</v>
      </c>
      <c r="B8" s="4" t="s">
        <v>404</v>
      </c>
      <c r="C8" s="4" t="s">
        <v>405</v>
      </c>
      <c r="D8" s="4" t="s">
        <v>406</v>
      </c>
      <c r="E8" s="4" t="s">
        <v>405</v>
      </c>
    </row>
    <row r="9" spans="1:5">
      <c r="A9" s="4" t="s">
        <v>276</v>
      </c>
      <c r="B9" s="4" t="s">
        <v>407</v>
      </c>
      <c r="C9" s="4" t="s">
        <v>408</v>
      </c>
      <c r="D9" s="4" t="s">
        <v>409</v>
      </c>
      <c r="E9" s="4" t="s">
        <v>410</v>
      </c>
    </row>
    <row r="10" spans="1:5">
      <c r="A10" s="4" t="s">
        <v>411</v>
      </c>
      <c r="B10" s="4" t="s">
        <v>412</v>
      </c>
      <c r="C10" s="4" t="s">
        <v>413</v>
      </c>
      <c r="D10" s="4" t="s">
        <v>414</v>
      </c>
      <c r="E10" s="4" t="s">
        <v>4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16</v>
      </c>
      <c r="B1" s="2" t="s">
        <v>417</v>
      </c>
      <c r="C1" s="2" t="s">
        <v>2</v>
      </c>
      <c r="D1" s="2" t="s">
        <v>25</v>
      </c>
    </row>
    <row r="2" spans="1:4">
      <c r="A2" s="3" t="s">
        <v>179</v>
      </c>
    </row>
    <row r="3" spans="1:4">
      <c r="A3" s="4" t="s">
        <v>418</v>
      </c>
      <c r="B3" s="4" t="s">
        <v>419</v>
      </c>
    </row>
    <row r="4" spans="1:4">
      <c r="A4" s="4" t="s">
        <v>420</v>
      </c>
      <c r="B4" s="4" t="s">
        <v>421</v>
      </c>
    </row>
    <row r="5" spans="1:4">
      <c r="A5" s="4" t="s">
        <v>422</v>
      </c>
      <c r="D5" s="7" t="n">
        <v>5</v>
      </c>
    </row>
    <row r="6" spans="1:4">
      <c r="A6" s="4" t="s">
        <v>423</v>
      </c>
      <c r="C6" s="11" t="n">
        <v>0.6</v>
      </c>
    </row>
    <row r="7" spans="1:4">
      <c r="A7" s="4" t="s">
        <v>424</v>
      </c>
      <c r="C7" s="4" t="s">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3"/>
  </cols>
  <sheetData>
    <row r="1" spans="1:6">
      <c r="A1" s="1" t="s">
        <v>426</v>
      </c>
      <c r="B1" s="2" t="s">
        <v>427</v>
      </c>
      <c r="C1" s="2" t="s">
        <v>428</v>
      </c>
      <c r="D1" s="2" t="s">
        <v>2</v>
      </c>
      <c r="E1" s="2" t="s">
        <v>75</v>
      </c>
      <c r="F1" s="2" t="s">
        <v>429</v>
      </c>
    </row>
    <row r="2" spans="1:6">
      <c r="A2" s="3" t="s">
        <v>430</v>
      </c>
    </row>
    <row r="3" spans="1:6">
      <c r="A3" s="4" t="s">
        <v>431</v>
      </c>
      <c r="B3" s="5" t="n">
        <v>6400000</v>
      </c>
    </row>
    <row r="4" spans="1:6">
      <c r="A4" s="4" t="s">
        <v>432</v>
      </c>
      <c r="D4" s="7" t="n">
        <v>15800</v>
      </c>
    </row>
    <row r="5" spans="1:6">
      <c r="A5" s="4" t="s">
        <v>433</v>
      </c>
      <c r="D5" s="4" t="s">
        <v>434</v>
      </c>
    </row>
    <row r="6" spans="1:6">
      <c r="A6" s="4" t="s">
        <v>435</v>
      </c>
      <c r="D6" s="7" t="n">
        <v>5000</v>
      </c>
      <c r="E6" s="7" t="n">
        <v>4200</v>
      </c>
    </row>
    <row r="7" spans="1:6">
      <c r="A7" s="4" t="s">
        <v>436</v>
      </c>
      <c r="D7" s="5" t="n">
        <v>3504</v>
      </c>
      <c r="E7" s="7" t="n">
        <v>1715</v>
      </c>
    </row>
    <row r="8" spans="1:6">
      <c r="A8" s="4" t="s">
        <v>437</v>
      </c>
    </row>
    <row r="9" spans="1:6">
      <c r="A9" s="3" t="s">
        <v>430</v>
      </c>
    </row>
    <row r="10" spans="1:6">
      <c r="A10" s="4" t="s">
        <v>431</v>
      </c>
      <c r="B10" s="5" t="n">
        <v>400000</v>
      </c>
      <c r="C10" s="5" t="n">
        <v>3281250</v>
      </c>
    </row>
    <row r="11" spans="1:6">
      <c r="A11" s="4" t="s">
        <v>438</v>
      </c>
      <c r="C11" s="4" t="s">
        <v>419</v>
      </c>
    </row>
    <row r="12" spans="1:6">
      <c r="A12" s="4" t="s">
        <v>432</v>
      </c>
      <c r="D12" s="7" t="n">
        <v>6800</v>
      </c>
    </row>
    <row r="13" spans="1:6">
      <c r="A13" s="4" t="s">
        <v>433</v>
      </c>
      <c r="D13" s="4" t="s">
        <v>439</v>
      </c>
    </row>
    <row r="14" spans="1:6">
      <c r="A14" s="4" t="s">
        <v>440</v>
      </c>
    </row>
    <row r="15" spans="1:6">
      <c r="A15" s="3" t="s">
        <v>430</v>
      </c>
    </row>
    <row r="16" spans="1:6">
      <c r="A16" s="4" t="s">
        <v>431</v>
      </c>
      <c r="B16" s="5" t="n">
        <v>3400000</v>
      </c>
      <c r="F16" s="5" t="n">
        <v>2600000</v>
      </c>
    </row>
    <row r="17" spans="1:6">
      <c r="A17" s="4" t="s">
        <v>438</v>
      </c>
      <c r="B17" s="4" t="s">
        <v>419</v>
      </c>
    </row>
    <row r="18" spans="1:6">
      <c r="A18" s="4" t="s">
        <v>441</v>
      </c>
    </row>
    <row r="19" spans="1:6">
      <c r="A19" s="3" t="s">
        <v>430</v>
      </c>
    </row>
    <row r="20" spans="1:6">
      <c r="A20" s="4" t="s">
        <v>442</v>
      </c>
      <c r="D20" s="4" t="s">
        <v>443</v>
      </c>
    </row>
    <row r="21" spans="1:6">
      <c r="A21" s="4" t="s">
        <v>444</v>
      </c>
    </row>
    <row r="22" spans="1:6">
      <c r="A22" s="3" t="s">
        <v>430</v>
      </c>
    </row>
    <row r="23" spans="1:6">
      <c r="A23" s="4" t="s">
        <v>442</v>
      </c>
      <c r="D23" s="4" t="s">
        <v>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6</v>
      </c>
      <c r="B1" s="2" t="s">
        <v>1</v>
      </c>
    </row>
    <row r="2" spans="1:3">
      <c r="B2" s="2" t="s">
        <v>2</v>
      </c>
      <c r="C2" s="2" t="s">
        <v>75</v>
      </c>
    </row>
    <row r="3" spans="1:3">
      <c r="A3" s="4" t="s">
        <v>447</v>
      </c>
    </row>
    <row r="4" spans="1:3">
      <c r="A4" s="3" t="s">
        <v>430</v>
      </c>
    </row>
    <row r="5" spans="1:3">
      <c r="A5" s="4" t="s">
        <v>448</v>
      </c>
      <c r="B5" s="9" t="n">
        <v>0.26</v>
      </c>
      <c r="C5" s="9" t="n">
        <v>0.26</v>
      </c>
    </row>
    <row r="6" spans="1:3">
      <c r="A6" s="4" t="s">
        <v>449</v>
      </c>
      <c r="B6" s="4" t="s">
        <v>450</v>
      </c>
      <c r="C6" s="4" t="s">
        <v>451</v>
      </c>
    </row>
    <row r="7" spans="1:3">
      <c r="A7" s="4" t="s">
        <v>452</v>
      </c>
      <c r="B7" s="4" t="s">
        <v>453</v>
      </c>
      <c r="C7" s="4" t="s">
        <v>454</v>
      </c>
    </row>
    <row r="8" spans="1:3">
      <c r="A8" s="4" t="s">
        <v>455</v>
      </c>
      <c r="B8" s="4" t="s">
        <v>421</v>
      </c>
      <c r="C8" s="4" t="s">
        <v>421</v>
      </c>
    </row>
    <row r="9" spans="1:3">
      <c r="A9" s="4" t="s">
        <v>456</v>
      </c>
    </row>
    <row r="10" spans="1:3">
      <c r="A10" s="3" t="s">
        <v>430</v>
      </c>
    </row>
    <row r="11" spans="1:3">
      <c r="A11" s="4" t="s">
        <v>448</v>
      </c>
      <c r="B11" s="9" t="n">
        <v>0.26</v>
      </c>
      <c r="C11" s="9" t="n">
        <v>0.26</v>
      </c>
    </row>
    <row r="12" spans="1:3">
      <c r="A12" s="4" t="s">
        <v>449</v>
      </c>
      <c r="B12" s="4" t="s">
        <v>457</v>
      </c>
      <c r="C12" s="4" t="s">
        <v>458</v>
      </c>
    </row>
    <row r="13" spans="1:3">
      <c r="A13" s="4" t="s">
        <v>452</v>
      </c>
      <c r="B13" s="4" t="s">
        <v>459</v>
      </c>
      <c r="C13" s="4" t="s">
        <v>460</v>
      </c>
    </row>
    <row r="14" spans="1:3">
      <c r="A14" s="4" t="s">
        <v>455</v>
      </c>
      <c r="B14" s="4" t="s">
        <v>421</v>
      </c>
      <c r="C14" s="4" t="s">
        <v>4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1</v>
      </c>
      <c r="B1" s="2" t="s">
        <v>1</v>
      </c>
    </row>
    <row r="2" spans="1:3">
      <c r="B2" s="2" t="s">
        <v>2</v>
      </c>
      <c r="C2" s="2" t="s">
        <v>75</v>
      </c>
    </row>
    <row r="3" spans="1:3">
      <c r="A3" s="3" t="s">
        <v>462</v>
      </c>
    </row>
    <row r="4" spans="1:3">
      <c r="A4" s="4" t="s">
        <v>463</v>
      </c>
      <c r="B4" s="5" t="n">
        <v>449616</v>
      </c>
      <c r="C4" s="5" t="n">
        <v>416282</v>
      </c>
    </row>
    <row r="5" spans="1:3">
      <c r="A5" s="4" t="s">
        <v>464</v>
      </c>
      <c r="B5" s="4" t="s">
        <v>465</v>
      </c>
      <c r="C5" s="4" t="s">
        <v>466</v>
      </c>
    </row>
    <row r="6" spans="1:3">
      <c r="A6" s="4" t="s">
        <v>467</v>
      </c>
      <c r="B6" s="9" t="n">
        <v>21.25</v>
      </c>
      <c r="C6" s="9" t="n">
        <v>12.42</v>
      </c>
    </row>
    <row r="7" spans="1:3">
      <c r="A7" s="4" t="s">
        <v>468</v>
      </c>
      <c r="B7" s="7" t="n">
        <v>7440</v>
      </c>
      <c r="C7" s="7" t="n">
        <v>4227</v>
      </c>
    </row>
    <row r="8" spans="1:3">
      <c r="A8" s="4" t="s">
        <v>469</v>
      </c>
    </row>
    <row r="9" spans="1:3">
      <c r="A9" s="3" t="s">
        <v>462</v>
      </c>
    </row>
    <row r="10" spans="1:3">
      <c r="A10" s="4" t="s">
        <v>470</v>
      </c>
      <c r="B10" s="9" t="n">
        <v>5.67</v>
      </c>
    </row>
    <row r="11" spans="1:3">
      <c r="A11" s="4" t="s">
        <v>471</v>
      </c>
      <c r="B11" s="11" t="n">
        <v>32.8</v>
      </c>
    </row>
    <row r="12" spans="1:3">
      <c r="A12" s="4" t="s">
        <v>463</v>
      </c>
      <c r="B12" s="5" t="n">
        <v>362715</v>
      </c>
    </row>
    <row r="13" spans="1:3">
      <c r="A13" s="4" t="s">
        <v>464</v>
      </c>
      <c r="B13" s="4" t="s">
        <v>472</v>
      </c>
    </row>
    <row r="14" spans="1:3">
      <c r="A14" s="4" t="s">
        <v>467</v>
      </c>
      <c r="B14" s="9" t="n">
        <v>18.14</v>
      </c>
    </row>
    <row r="15" spans="1:3">
      <c r="A15" s="4" t="s">
        <v>468</v>
      </c>
      <c r="B15" s="7" t="n">
        <v>7132</v>
      </c>
    </row>
    <row r="16" spans="1:3">
      <c r="A16" s="4" t="s">
        <v>473</v>
      </c>
    </row>
    <row r="17" spans="1:3">
      <c r="A17" s="3" t="s">
        <v>462</v>
      </c>
    </row>
    <row r="18" spans="1:3">
      <c r="A18" s="4" t="s">
        <v>470</v>
      </c>
      <c r="B18" s="9" t="n">
        <v>32.85</v>
      </c>
    </row>
    <row r="19" spans="1:3">
      <c r="A19" s="4" t="s">
        <v>471</v>
      </c>
      <c r="B19" s="11" t="n">
        <v>33.8</v>
      </c>
    </row>
    <row r="20" spans="1:3">
      <c r="A20" s="4" t="s">
        <v>463</v>
      </c>
      <c r="B20" s="5" t="n">
        <v>5484</v>
      </c>
    </row>
    <row r="21" spans="1:3">
      <c r="A21" s="4" t="s">
        <v>464</v>
      </c>
      <c r="B21" s="4" t="s">
        <v>474</v>
      </c>
    </row>
    <row r="22" spans="1:3">
      <c r="A22" s="4" t="s">
        <v>467</v>
      </c>
      <c r="B22" s="9" t="n">
        <v>33.18</v>
      </c>
    </row>
    <row r="23" spans="1:3">
      <c r="A23" s="4" t="s">
        <v>468</v>
      </c>
      <c r="B23" s="7" t="n">
        <v>25</v>
      </c>
    </row>
    <row r="24" spans="1:3">
      <c r="A24" s="4" t="s">
        <v>475</v>
      </c>
    </row>
    <row r="25" spans="1:3">
      <c r="A25" s="3" t="s">
        <v>462</v>
      </c>
    </row>
    <row r="26" spans="1:3">
      <c r="A26" s="4" t="s">
        <v>470</v>
      </c>
      <c r="B26" s="7" t="n">
        <v>34</v>
      </c>
    </row>
    <row r="27" spans="1:3">
      <c r="A27" s="4" t="s">
        <v>471</v>
      </c>
      <c r="B27" s="9" t="n">
        <v>40.6</v>
      </c>
    </row>
    <row r="28" spans="1:3">
      <c r="A28" s="4" t="s">
        <v>463</v>
      </c>
      <c r="B28" s="5" t="n">
        <v>81417</v>
      </c>
    </row>
    <row r="29" spans="1:3">
      <c r="A29" s="4" t="s">
        <v>464</v>
      </c>
      <c r="B29" s="4" t="s">
        <v>476</v>
      </c>
    </row>
    <row r="30" spans="1:3">
      <c r="A30" s="4" t="s">
        <v>467</v>
      </c>
      <c r="B30" s="9" t="n">
        <v>34.32</v>
      </c>
    </row>
    <row r="31" spans="1:3">
      <c r="A31" s="4" t="s">
        <v>468</v>
      </c>
      <c r="B31" s="7" t="n">
        <v>283</v>
      </c>
    </row>
    <row r="32" spans="1:3">
      <c r="A32" s="4" t="s">
        <v>477</v>
      </c>
    </row>
    <row r="33" spans="1:3">
      <c r="A33" s="3" t="s">
        <v>462</v>
      </c>
    </row>
    <row r="34" spans="1:3">
      <c r="A34" s="4" t="s">
        <v>470</v>
      </c>
      <c r="C34" s="9" t="n">
        <v>4.54</v>
      </c>
    </row>
    <row r="35" spans="1:3">
      <c r="A35" s="4" t="s">
        <v>471</v>
      </c>
      <c r="C35" s="9" t="n">
        <v>22.76</v>
      </c>
    </row>
    <row r="36" spans="1:3">
      <c r="A36" s="4" t="s">
        <v>463</v>
      </c>
      <c r="C36" s="5" t="n">
        <v>374792</v>
      </c>
    </row>
    <row r="37" spans="1:3">
      <c r="A37" s="4" t="s">
        <v>464</v>
      </c>
      <c r="C37" s="4" t="s">
        <v>478</v>
      </c>
    </row>
    <row r="38" spans="1:3">
      <c r="A38" s="4" t="s">
        <v>467</v>
      </c>
      <c r="C38" s="9" t="n">
        <v>10.96</v>
      </c>
    </row>
    <row r="39" spans="1:3">
      <c r="A39" s="4" t="s">
        <v>468</v>
      </c>
      <c r="C39" s="7" t="n">
        <v>4209</v>
      </c>
    </row>
    <row r="40" spans="1:3">
      <c r="A40" s="4" t="s">
        <v>479</v>
      </c>
    </row>
    <row r="41" spans="1:3">
      <c r="A41" s="3" t="s">
        <v>462</v>
      </c>
    </row>
    <row r="42" spans="1:3">
      <c r="A42" s="4" t="s">
        <v>470</v>
      </c>
      <c r="C42" s="9" t="n">
        <v>23.57</v>
      </c>
    </row>
    <row r="43" spans="1:3">
      <c r="A43" s="4" t="s">
        <v>471</v>
      </c>
      <c r="C43" s="9" t="n">
        <v>32.8</v>
      </c>
    </row>
    <row r="44" spans="1:3">
      <c r="A44" s="4" t="s">
        <v>463</v>
      </c>
      <c r="C44" s="5" t="n">
        <v>41490</v>
      </c>
    </row>
    <row r="45" spans="1:3">
      <c r="A45" s="4" t="s">
        <v>464</v>
      </c>
      <c r="C45" s="4" t="s">
        <v>480</v>
      </c>
    </row>
    <row r="46" spans="1:3">
      <c r="A46" s="4" t="s">
        <v>467</v>
      </c>
      <c r="C46" s="9" t="n">
        <v>25.61</v>
      </c>
    </row>
    <row r="47" spans="1:3">
      <c r="A47" s="4" t="s">
        <v>468</v>
      </c>
      <c r="C47" s="7" t="n">
        <v>18</v>
      </c>
    </row>
    <row r="48" spans="1:3">
      <c r="A48" s="4" t="s">
        <v>481</v>
      </c>
    </row>
    <row r="49" spans="1:3">
      <c r="A49" s="3" t="s">
        <v>462</v>
      </c>
    </row>
    <row r="50" spans="1:3">
      <c r="A50" s="4" t="s">
        <v>470</v>
      </c>
      <c r="C50" s="9" t="n">
        <v>32.85</v>
      </c>
    </row>
    <row r="51" spans="1:3">
      <c r="A51" s="4" t="s">
        <v>471</v>
      </c>
      <c r="C51" s="9" t="n">
        <v>37.3</v>
      </c>
    </row>
    <row r="52" spans="1:3">
      <c r="A52" s="4" t="s">
        <v>463</v>
      </c>
      <c r="C52" s="5" t="n">
        <v>0</v>
      </c>
    </row>
    <row r="53" spans="1:3">
      <c r="A53" s="4" t="s">
        <v>467</v>
      </c>
      <c r="C53" s="7" t="n">
        <v>0</v>
      </c>
    </row>
    <row r="54" spans="1:3">
      <c r="A54" s="4" t="s">
        <v>468</v>
      </c>
      <c r="C5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85</v>
      </c>
      <c r="B4" s="7" t="n">
        <v>30036</v>
      </c>
      <c r="C4" s="7" t="n">
        <v>38728</v>
      </c>
    </row>
    <row r="5" spans="1:3">
      <c r="A5" s="3" t="s">
        <v>112</v>
      </c>
    </row>
    <row r="6" spans="1:3">
      <c r="A6" s="4" t="s">
        <v>113</v>
      </c>
      <c r="B6" s="5" t="n">
        <v>12865</v>
      </c>
      <c r="C6" s="5" t="n">
        <v>11025</v>
      </c>
    </row>
    <row r="7" spans="1:3">
      <c r="A7" s="4" t="s">
        <v>114</v>
      </c>
      <c r="B7" s="5" t="n">
        <v>11</v>
      </c>
      <c r="C7" s="5" t="n">
        <v>39</v>
      </c>
    </row>
    <row r="8" spans="1:3">
      <c r="A8" s="4" t="s">
        <v>115</v>
      </c>
      <c r="B8" s="5" t="n">
        <v>67</v>
      </c>
      <c r="C8" s="5" t="n">
        <v>180</v>
      </c>
    </row>
    <row r="9" spans="1:3">
      <c r="A9" s="4" t="s">
        <v>116</v>
      </c>
      <c r="B9" s="5" t="n">
        <v>55</v>
      </c>
      <c r="C9" s="5" t="n">
        <v>54</v>
      </c>
    </row>
    <row r="10" spans="1:3">
      <c r="A10" s="4" t="s">
        <v>104</v>
      </c>
      <c r="B10" s="5" t="n">
        <v>5614</v>
      </c>
      <c r="C10" s="5" t="n">
        <v>4960</v>
      </c>
    </row>
    <row r="11" spans="1:3">
      <c r="A11" s="4" t="s">
        <v>79</v>
      </c>
      <c r="B11" s="5" t="n">
        <v>-9</v>
      </c>
      <c r="C11" s="5" t="n">
        <v>46</v>
      </c>
    </row>
    <row r="12" spans="1:3">
      <c r="A12" s="4" t="s">
        <v>117</v>
      </c>
      <c r="B12" s="5" t="n">
        <v>-20</v>
      </c>
      <c r="C12" s="5" t="n">
        <v>-65</v>
      </c>
    </row>
    <row r="13" spans="1:3">
      <c r="A13" s="4" t="s">
        <v>118</v>
      </c>
      <c r="B13" s="5" t="n">
        <v>27</v>
      </c>
      <c r="C13" s="5" t="n">
        <v>-18</v>
      </c>
    </row>
    <row r="14" spans="1:3">
      <c r="A14" s="4" t="s">
        <v>119</v>
      </c>
      <c r="B14" s="5" t="n">
        <v>864</v>
      </c>
      <c r="C14" s="5" t="n">
        <v>1147</v>
      </c>
    </row>
    <row r="15" spans="1:3">
      <c r="A15" s="3" t="s">
        <v>120</v>
      </c>
    </row>
    <row r="16" spans="1:3">
      <c r="A16" s="4" t="s">
        <v>121</v>
      </c>
      <c r="B16" s="5" t="n">
        <v>146</v>
      </c>
      <c r="C16" s="5" t="n">
        <v>-14521</v>
      </c>
    </row>
    <row r="17" spans="1:3">
      <c r="A17" s="4" t="s">
        <v>122</v>
      </c>
      <c r="B17" s="5" t="n">
        <v>-649</v>
      </c>
      <c r="C17" s="5" t="n">
        <v>6239</v>
      </c>
    </row>
    <row r="18" spans="1:3">
      <c r="A18" s="4" t="s">
        <v>123</v>
      </c>
      <c r="B18" s="5" t="n">
        <v>-7071</v>
      </c>
      <c r="C18" s="5" t="n">
        <v>-18819</v>
      </c>
    </row>
    <row r="19" spans="1:3">
      <c r="A19" s="4" t="s">
        <v>34</v>
      </c>
      <c r="B19" s="5" t="n">
        <v>-792</v>
      </c>
      <c r="C19" s="5" t="n">
        <v>-141</v>
      </c>
    </row>
    <row r="20" spans="1:3">
      <c r="A20" s="4" t="s">
        <v>50</v>
      </c>
      <c r="B20" s="5" t="n">
        <v>4328</v>
      </c>
      <c r="C20" s="5" t="n">
        <v>3781</v>
      </c>
    </row>
    <row r="21" spans="1:3">
      <c r="A21" s="4" t="s">
        <v>53</v>
      </c>
      <c r="B21" s="5" t="n">
        <v>-1644</v>
      </c>
      <c r="C21" s="5" t="n">
        <v>416</v>
      </c>
    </row>
    <row r="22" spans="1:3">
      <c r="A22" s="4" t="s">
        <v>124</v>
      </c>
      <c r="B22" s="5" t="n">
        <v>364</v>
      </c>
      <c r="C22" s="5" t="n">
        <v>8814</v>
      </c>
    </row>
    <row r="23" spans="1:3">
      <c r="A23" s="4" t="s">
        <v>125</v>
      </c>
      <c r="B23" s="5" t="n">
        <v>44192</v>
      </c>
      <c r="C23" s="5" t="n">
        <v>41865</v>
      </c>
    </row>
    <row r="24" spans="1:3">
      <c r="A24" s="3" t="s">
        <v>126</v>
      </c>
    </row>
    <row r="25" spans="1:3">
      <c r="A25" s="4" t="s">
        <v>127</v>
      </c>
      <c r="B25" s="5" t="n">
        <v>-34328</v>
      </c>
      <c r="C25" s="5" t="n">
        <v>-26436</v>
      </c>
    </row>
    <row r="26" spans="1:3">
      <c r="A26" s="4" t="s">
        <v>128</v>
      </c>
      <c r="B26" s="5" t="n">
        <v>-6377</v>
      </c>
      <c r="C26" s="5" t="n">
        <v>0</v>
      </c>
    </row>
    <row r="27" spans="1:3">
      <c r="A27" s="4" t="s">
        <v>129</v>
      </c>
      <c r="B27" s="5" t="n">
        <v>11</v>
      </c>
      <c r="C27" s="5" t="n">
        <v>8</v>
      </c>
    </row>
    <row r="28" spans="1:3">
      <c r="A28" s="4" t="s">
        <v>130</v>
      </c>
      <c r="B28" s="5" t="n">
        <v>-7200</v>
      </c>
      <c r="C28" s="5" t="n">
        <v>-5280</v>
      </c>
    </row>
    <row r="29" spans="1:3">
      <c r="A29" s="4" t="s">
        <v>131</v>
      </c>
      <c r="B29" s="5" t="n">
        <v>7920</v>
      </c>
      <c r="C29" s="5" t="n">
        <v>5752</v>
      </c>
    </row>
    <row r="30" spans="1:3">
      <c r="A30" s="4" t="s">
        <v>132</v>
      </c>
      <c r="B30" s="5" t="n">
        <v>-9001</v>
      </c>
      <c r="C30" s="5" t="n">
        <v>-13241</v>
      </c>
    </row>
    <row r="31" spans="1:3">
      <c r="A31" s="4" t="s">
        <v>133</v>
      </c>
      <c r="B31" s="5" t="n">
        <v>13320</v>
      </c>
      <c r="C31" s="5" t="n">
        <v>15443</v>
      </c>
    </row>
    <row r="32" spans="1:3">
      <c r="A32" s="4" t="s">
        <v>134</v>
      </c>
      <c r="B32" s="5" t="n">
        <v>495</v>
      </c>
      <c r="C32" s="5" t="n">
        <v>500</v>
      </c>
    </row>
    <row r="33" spans="1:3">
      <c r="A33" s="4" t="s">
        <v>135</v>
      </c>
      <c r="B33" s="5" t="n">
        <v>32</v>
      </c>
      <c r="C33" s="5" t="n">
        <v>48</v>
      </c>
    </row>
    <row r="34" spans="1:3">
      <c r="A34" s="4" t="s">
        <v>136</v>
      </c>
      <c r="B34" s="5" t="n">
        <v>-35128</v>
      </c>
      <c r="C34" s="5" t="n">
        <v>-23206</v>
      </c>
    </row>
    <row r="35" spans="1:3">
      <c r="A35" s="3" t="s">
        <v>137</v>
      </c>
    </row>
    <row r="36" spans="1:3">
      <c r="A36" s="4" t="s">
        <v>138</v>
      </c>
      <c r="B36" s="5" t="n">
        <v>3504</v>
      </c>
      <c r="C36" s="5" t="n">
        <v>1715</v>
      </c>
    </row>
    <row r="37" spans="1:3">
      <c r="A37" s="4" t="s">
        <v>139</v>
      </c>
      <c r="B37" s="5" t="n">
        <v>-17500</v>
      </c>
      <c r="C37" s="5" t="n">
        <v>-12991</v>
      </c>
    </row>
    <row r="38" spans="1:3">
      <c r="A38" s="4" t="s">
        <v>140</v>
      </c>
      <c r="B38" s="5" t="n">
        <v>-860</v>
      </c>
      <c r="C38" s="5" t="n">
        <v>-1193</v>
      </c>
    </row>
    <row r="39" spans="1:3">
      <c r="A39" s="4" t="s">
        <v>141</v>
      </c>
      <c r="B39" s="5" t="n">
        <v>-8400</v>
      </c>
      <c r="C39" s="5" t="n">
        <v>-6828</v>
      </c>
    </row>
    <row r="40" spans="1:3">
      <c r="A40" s="4" t="s">
        <v>142</v>
      </c>
      <c r="B40" s="5" t="n">
        <v>-23256</v>
      </c>
      <c r="C40" s="5" t="n">
        <v>-19297</v>
      </c>
    </row>
    <row r="41" spans="1:3">
      <c r="A41" s="4" t="s">
        <v>143</v>
      </c>
      <c r="B41" s="5" t="n">
        <v>-14192</v>
      </c>
      <c r="C41" s="5" t="n">
        <v>-638</v>
      </c>
    </row>
    <row r="42" spans="1:3">
      <c r="A42" s="4" t="s">
        <v>144</v>
      </c>
      <c r="B42" s="5" t="n">
        <v>21457</v>
      </c>
      <c r="C42" s="5" t="n">
        <v>24153</v>
      </c>
    </row>
    <row r="43" spans="1:3">
      <c r="A43" s="4" t="s">
        <v>145</v>
      </c>
      <c r="B43" s="7" t="n">
        <v>7265</v>
      </c>
      <c r="C43" s="7" t="n">
        <v>235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5</v>
      </c>
    </row>
    <row r="3" spans="1:3">
      <c r="A3" s="3" t="s">
        <v>483</v>
      </c>
    </row>
    <row r="4" spans="1:3">
      <c r="A4" s="4" t="s">
        <v>484</v>
      </c>
      <c r="B4" s="5" t="n">
        <v>1567109</v>
      </c>
    </row>
    <row r="5" spans="1:3">
      <c r="A5" s="4" t="s">
        <v>485</v>
      </c>
      <c r="B5" s="5" t="n">
        <v>1444520</v>
      </c>
    </row>
    <row r="6" spans="1:3">
      <c r="A6" s="4" t="s">
        <v>486</v>
      </c>
      <c r="B6" s="5" t="n">
        <v>-234359</v>
      </c>
    </row>
    <row r="7" spans="1:3">
      <c r="A7" s="4" t="s">
        <v>487</v>
      </c>
      <c r="B7" s="5" t="n">
        <v>-229244</v>
      </c>
    </row>
    <row r="8" spans="1:3">
      <c r="A8" s="4" t="s">
        <v>488</v>
      </c>
      <c r="B8" s="5" t="n">
        <v>2548026</v>
      </c>
    </row>
    <row r="9" spans="1:3">
      <c r="A9" s="4" t="s">
        <v>489</v>
      </c>
      <c r="B9" s="5" t="n">
        <v>449616</v>
      </c>
      <c r="C9" s="5" t="n">
        <v>416282</v>
      </c>
    </row>
    <row r="10" spans="1:3">
      <c r="A10" s="3" t="s">
        <v>490</v>
      </c>
    </row>
    <row r="11" spans="1:3">
      <c r="A11" s="4" t="s">
        <v>491</v>
      </c>
      <c r="B11" s="9" t="n">
        <v>25.27</v>
      </c>
    </row>
    <row r="12" spans="1:3">
      <c r="A12" s="4" t="s">
        <v>492</v>
      </c>
      <c r="B12" s="10" t="n">
        <v>34.52</v>
      </c>
    </row>
    <row r="13" spans="1:3">
      <c r="A13" s="4" t="s">
        <v>493</v>
      </c>
      <c r="B13" s="10" t="n">
        <v>14.95</v>
      </c>
    </row>
    <row r="14" spans="1:3">
      <c r="A14" s="4" t="s">
        <v>494</v>
      </c>
      <c r="B14" s="10" t="n">
        <v>32.84</v>
      </c>
    </row>
    <row r="15" spans="1:3">
      <c r="A15" s="4" t="s">
        <v>495</v>
      </c>
      <c r="B15" s="10" t="n">
        <v>30.8</v>
      </c>
    </row>
    <row r="16" spans="1:3">
      <c r="A16" s="4" t="s">
        <v>496</v>
      </c>
      <c r="B16" s="9" t="n">
        <v>21.25</v>
      </c>
      <c r="C16" s="9" t="n">
        <v>12.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83</v>
      </c>
    </row>
    <row r="4" spans="1:2">
      <c r="A4" s="4" t="s">
        <v>499</v>
      </c>
      <c r="B4" s="5" t="n">
        <v>341800</v>
      </c>
    </row>
    <row r="5" spans="1:2">
      <c r="A5" s="4" t="s">
        <v>500</v>
      </c>
      <c r="B5" s="5" t="n">
        <v>104675</v>
      </c>
    </row>
    <row r="6" spans="1:2">
      <c r="A6" s="4" t="s">
        <v>501</v>
      </c>
      <c r="B6" s="5" t="n">
        <v>-102333</v>
      </c>
    </row>
    <row r="7" spans="1:2">
      <c r="A7" s="4" t="s">
        <v>502</v>
      </c>
      <c r="B7" s="5" t="n">
        <v>-32778</v>
      </c>
    </row>
    <row r="8" spans="1:2">
      <c r="A8" s="4" t="s">
        <v>503</v>
      </c>
      <c r="B8" s="5" t="n">
        <v>311364</v>
      </c>
    </row>
    <row r="9" spans="1:2">
      <c r="A9" s="3" t="s">
        <v>504</v>
      </c>
    </row>
    <row r="10" spans="1:2">
      <c r="A10" s="4" t="s">
        <v>505</v>
      </c>
      <c r="B10" s="9" t="n">
        <v>25.52</v>
      </c>
    </row>
    <row r="11" spans="1:2">
      <c r="A11" s="4" t="s">
        <v>506</v>
      </c>
      <c r="B11" s="10" t="n">
        <v>32.28</v>
      </c>
    </row>
    <row r="12" spans="1:2">
      <c r="A12" s="4" t="s">
        <v>507</v>
      </c>
      <c r="B12" s="10" t="n">
        <v>24.68</v>
      </c>
    </row>
    <row r="13" spans="1:2">
      <c r="A13" s="4" t="s">
        <v>508</v>
      </c>
      <c r="B13" s="10" t="n">
        <v>28.12</v>
      </c>
    </row>
    <row r="14" spans="1:2">
      <c r="A14" s="4" t="s">
        <v>509</v>
      </c>
      <c r="B14" s="9" t="n">
        <v>2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4</v>
      </c>
      <c r="D1" s="2" t="s">
        <v>1</v>
      </c>
    </row>
    <row r="2" spans="1:5">
      <c r="B2" s="2" t="s">
        <v>2</v>
      </c>
      <c r="C2" s="2" t="s">
        <v>75</v>
      </c>
      <c r="D2" s="2" t="s">
        <v>2</v>
      </c>
      <c r="E2" s="2" t="s">
        <v>75</v>
      </c>
    </row>
    <row r="3" spans="1:5">
      <c r="A3" s="3" t="s">
        <v>182</v>
      </c>
    </row>
    <row r="4" spans="1:5">
      <c r="A4" s="4" t="s">
        <v>511</v>
      </c>
      <c r="B4" s="7" t="n">
        <v>53</v>
      </c>
      <c r="C4" s="7" t="n">
        <v>121</v>
      </c>
      <c r="D4" s="7" t="n">
        <v>12633</v>
      </c>
      <c r="E4" s="7" t="n">
        <v>3628</v>
      </c>
    </row>
    <row r="5" spans="1:5">
      <c r="A5" s="4" t="s">
        <v>512</v>
      </c>
      <c r="B5" s="5" t="n">
        <v>18</v>
      </c>
      <c r="C5" s="5" t="n">
        <v>0</v>
      </c>
      <c r="D5" s="5" t="n">
        <v>3379</v>
      </c>
      <c r="E5" s="5" t="n">
        <v>4182</v>
      </c>
    </row>
    <row r="6" spans="1:5">
      <c r="A6" s="4" t="s">
        <v>96</v>
      </c>
      <c r="B6" s="7" t="n">
        <v>71</v>
      </c>
      <c r="C6" s="7" t="n">
        <v>121</v>
      </c>
      <c r="D6" s="7" t="n">
        <v>16012</v>
      </c>
      <c r="E6" s="7" t="n">
        <v>78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4</v>
      </c>
      <c r="D1" s="2" t="s">
        <v>1</v>
      </c>
    </row>
    <row r="2" spans="1:5">
      <c r="B2" s="2" t="s">
        <v>2</v>
      </c>
      <c r="C2" s="2" t="s">
        <v>75</v>
      </c>
      <c r="D2" s="2" t="s">
        <v>2</v>
      </c>
      <c r="E2" s="2" t="s">
        <v>75</v>
      </c>
    </row>
    <row r="3" spans="1:5">
      <c r="A3" s="3" t="s">
        <v>182</v>
      </c>
    </row>
    <row r="4" spans="1:5">
      <c r="A4" s="4" t="s">
        <v>511</v>
      </c>
      <c r="B4" s="7" t="n">
        <v>1076</v>
      </c>
      <c r="C4" s="7" t="n">
        <v>620</v>
      </c>
      <c r="D4" s="7" t="n">
        <v>3202</v>
      </c>
      <c r="E4" s="7" t="n">
        <v>2050</v>
      </c>
    </row>
    <row r="5" spans="1:5">
      <c r="A5" s="4" t="s">
        <v>512</v>
      </c>
      <c r="B5" s="5" t="n">
        <v>839</v>
      </c>
      <c r="C5" s="5" t="n">
        <v>811</v>
      </c>
      <c r="D5" s="5" t="n">
        <v>2412</v>
      </c>
      <c r="E5" s="5" t="n">
        <v>2910</v>
      </c>
    </row>
    <row r="6" spans="1:5">
      <c r="A6" s="4" t="s">
        <v>96</v>
      </c>
      <c r="B6" s="7" t="n">
        <v>1915</v>
      </c>
      <c r="C6" s="7" t="n">
        <v>1431</v>
      </c>
      <c r="D6" s="7" t="n">
        <v>5614</v>
      </c>
      <c r="E6" s="7" t="n">
        <v>49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4</v>
      </c>
      <c r="D1" s="2" t="s">
        <v>1</v>
      </c>
    </row>
    <row r="2" spans="1:5">
      <c r="B2" s="2" t="s">
        <v>2</v>
      </c>
      <c r="C2" s="2" t="s">
        <v>75</v>
      </c>
      <c r="D2" s="2" t="s">
        <v>2</v>
      </c>
      <c r="E2" s="2" t="s">
        <v>75</v>
      </c>
    </row>
    <row r="3" spans="1:5">
      <c r="A3" s="3" t="s">
        <v>182</v>
      </c>
    </row>
    <row r="4" spans="1:5">
      <c r="A4" s="4" t="s">
        <v>511</v>
      </c>
      <c r="B4" s="7" t="n">
        <v>379</v>
      </c>
      <c r="C4" s="7" t="n">
        <v>126</v>
      </c>
      <c r="D4" s="7" t="n">
        <v>980</v>
      </c>
      <c r="E4" s="7" t="n">
        <v>1411</v>
      </c>
    </row>
    <row r="5" spans="1:5">
      <c r="A5" s="4" t="s">
        <v>512</v>
      </c>
      <c r="B5" s="5" t="n">
        <v>26</v>
      </c>
      <c r="C5" s="5" t="n">
        <v>131</v>
      </c>
      <c r="D5" s="5" t="n">
        <v>245</v>
      </c>
      <c r="E5" s="5" t="n">
        <v>836</v>
      </c>
    </row>
    <row r="6" spans="1:5">
      <c r="A6" s="4" t="s">
        <v>96</v>
      </c>
      <c r="B6" s="7" t="n">
        <v>405</v>
      </c>
      <c r="C6" s="7" t="n">
        <v>257</v>
      </c>
      <c r="D6" s="7" t="n">
        <v>1225</v>
      </c>
      <c r="E6" s="7" t="n">
        <v>22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5</v>
      </c>
      <c r="B1" s="2" t="s">
        <v>74</v>
      </c>
      <c r="D1" s="2" t="s">
        <v>1</v>
      </c>
    </row>
    <row r="2" spans="1:5">
      <c r="B2" s="2" t="s">
        <v>2</v>
      </c>
      <c r="C2" s="2" t="s">
        <v>75</v>
      </c>
      <c r="D2" s="2" t="s">
        <v>2</v>
      </c>
      <c r="E2" s="2" t="s">
        <v>75</v>
      </c>
    </row>
    <row r="3" spans="1:5">
      <c r="A3" s="3" t="s">
        <v>185</v>
      </c>
    </row>
    <row r="4" spans="1:5">
      <c r="A4" s="4" t="s">
        <v>85</v>
      </c>
      <c r="B4" s="7" t="n">
        <v>14085</v>
      </c>
      <c r="C4" s="7" t="n">
        <v>14717</v>
      </c>
      <c r="D4" s="7" t="n">
        <v>30036</v>
      </c>
      <c r="E4" s="7" t="n">
        <v>38728</v>
      </c>
    </row>
    <row r="5" spans="1:5">
      <c r="A5" s="4" t="s">
        <v>516</v>
      </c>
      <c r="B5" s="5" t="n">
        <v>52238796</v>
      </c>
      <c r="C5" s="5" t="n">
        <v>52566619</v>
      </c>
      <c r="D5" s="5" t="n">
        <v>52315719</v>
      </c>
      <c r="E5" s="5" t="n">
        <v>52586429</v>
      </c>
    </row>
    <row r="6" spans="1:5">
      <c r="A6" s="4" t="s">
        <v>517</v>
      </c>
      <c r="B6" s="5" t="n">
        <v>388745</v>
      </c>
      <c r="C6" s="5" t="n">
        <v>447650</v>
      </c>
      <c r="D6" s="5" t="n">
        <v>399671</v>
      </c>
      <c r="E6" s="5" t="n">
        <v>516979</v>
      </c>
    </row>
    <row r="7" spans="1:5">
      <c r="A7" s="4" t="s">
        <v>518</v>
      </c>
      <c r="B7" s="5" t="n">
        <v>52627541</v>
      </c>
      <c r="C7" s="5" t="n">
        <v>53014269</v>
      </c>
      <c r="D7" s="5" t="n">
        <v>52715390</v>
      </c>
      <c r="E7" s="5" t="n">
        <v>53103408</v>
      </c>
    </row>
    <row r="8" spans="1:5">
      <c r="A8" s="4" t="s">
        <v>87</v>
      </c>
      <c r="B8" s="9" t="n">
        <v>0.27</v>
      </c>
      <c r="C8" s="9" t="n">
        <v>0.28</v>
      </c>
      <c r="D8" s="9" t="n">
        <v>0.57</v>
      </c>
      <c r="E8" s="9" t="n">
        <v>0.74</v>
      </c>
    </row>
    <row r="9" spans="1:5">
      <c r="A9" s="4" t="s">
        <v>88</v>
      </c>
      <c r="B9" s="9" t="n">
        <v>0.27</v>
      </c>
      <c r="C9" s="9" t="n">
        <v>0.28</v>
      </c>
      <c r="D9" s="9" t="n">
        <v>0.57</v>
      </c>
      <c r="E9" s="9" t="n">
        <v>0.73</v>
      </c>
    </row>
    <row r="10" spans="1:5">
      <c r="A10" s="4" t="s">
        <v>519</v>
      </c>
      <c r="B10" s="5" t="n">
        <v>1950343</v>
      </c>
      <c r="C10" s="5" t="n">
        <v>842631</v>
      </c>
      <c r="D10" s="5" t="n">
        <v>1929453</v>
      </c>
      <c r="E10" s="5" t="n">
        <v>7956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3"/>
  </cols>
  <sheetData>
    <row r="1" spans="1:16">
      <c r="A1" s="1" t="s">
        <v>520</v>
      </c>
      <c r="B1" s="2" t="s">
        <v>521</v>
      </c>
      <c r="C1" s="2" t="s">
        <v>522</v>
      </c>
      <c r="D1" s="2" t="s">
        <v>523</v>
      </c>
      <c r="E1" s="2" t="s">
        <v>524</v>
      </c>
      <c r="F1" s="2" t="s">
        <v>2</v>
      </c>
      <c r="G1" s="2" t="s">
        <v>75</v>
      </c>
      <c r="H1" s="2" t="s">
        <v>2</v>
      </c>
      <c r="I1" s="2" t="s">
        <v>75</v>
      </c>
      <c r="J1" s="2" t="s">
        <v>2</v>
      </c>
      <c r="K1" s="2" t="s">
        <v>2</v>
      </c>
      <c r="L1" s="2" t="s">
        <v>2</v>
      </c>
      <c r="M1" s="2" t="s">
        <v>429</v>
      </c>
      <c r="N1" s="2" t="s">
        <v>525</v>
      </c>
      <c r="O1" s="2" t="s">
        <v>427</v>
      </c>
      <c r="P1" s="2" t="s">
        <v>526</v>
      </c>
    </row>
    <row r="2" spans="1:16">
      <c r="A2" s="3" t="s">
        <v>527</v>
      </c>
    </row>
    <row r="3" spans="1:16">
      <c r="A3" s="4" t="s">
        <v>528</v>
      </c>
      <c r="H3" s="5" t="n">
        <v>513875</v>
      </c>
      <c r="I3" s="5" t="n">
        <v>407360</v>
      </c>
      <c r="L3" s="5" t="n">
        <v>12826903</v>
      </c>
    </row>
    <row r="4" spans="1:16">
      <c r="A4" s="4" t="s">
        <v>529</v>
      </c>
      <c r="H4" s="7" t="n">
        <v>18360416</v>
      </c>
      <c r="I4" s="7" t="n">
        <v>14183646</v>
      </c>
      <c r="L4" s="7" t="n">
        <v>178939369</v>
      </c>
    </row>
    <row r="5" spans="1:16">
      <c r="A5" s="4" t="s">
        <v>530</v>
      </c>
      <c r="H5" s="9" t="n">
        <v>35.73</v>
      </c>
      <c r="I5" s="9" t="n">
        <v>34.82</v>
      </c>
      <c r="L5" s="9" t="n">
        <v>13.95</v>
      </c>
    </row>
    <row r="6" spans="1:16">
      <c r="A6" s="4" t="s">
        <v>89</v>
      </c>
      <c r="F6" s="7" t="n">
        <v>0</v>
      </c>
      <c r="G6" s="7" t="n">
        <v>0</v>
      </c>
      <c r="H6" s="9" t="n">
        <v>0.16</v>
      </c>
      <c r="I6" s="9" t="n">
        <v>0.13</v>
      </c>
    </row>
    <row r="7" spans="1:16">
      <c r="A7" s="4" t="s">
        <v>531</v>
      </c>
    </row>
    <row r="8" spans="1:16">
      <c r="A8" s="3" t="s">
        <v>527</v>
      </c>
    </row>
    <row r="9" spans="1:16">
      <c r="A9" s="4" t="s">
        <v>89</v>
      </c>
      <c r="B9" s="9" t="n">
        <v>0.16</v>
      </c>
      <c r="C9" s="9" t="n">
        <v>0.13</v>
      </c>
      <c r="D9" s="9" t="n">
        <v>0.13</v>
      </c>
    </row>
    <row r="10" spans="1:16">
      <c r="A10" s="4" t="s">
        <v>532</v>
      </c>
    </row>
    <row r="11" spans="1:16">
      <c r="A11" s="3" t="s">
        <v>527</v>
      </c>
    </row>
    <row r="12" spans="1:16">
      <c r="A12" s="4" t="s">
        <v>533</v>
      </c>
      <c r="N12" s="5" t="n">
        <v>2000000</v>
      </c>
      <c r="P12" s="5" t="n">
        <v>5700000</v>
      </c>
    </row>
    <row r="13" spans="1:16">
      <c r="A13" s="4" t="s">
        <v>534</v>
      </c>
      <c r="M13" s="7" t="n">
        <v>15000000</v>
      </c>
      <c r="N13" s="7" t="n">
        <v>25000000</v>
      </c>
      <c r="O13" s="7" t="n">
        <v>25000000</v>
      </c>
    </row>
    <row r="14" spans="1:16">
      <c r="A14" s="4" t="s">
        <v>528</v>
      </c>
      <c r="H14" s="5" t="n">
        <v>116289</v>
      </c>
      <c r="I14" s="5" t="n">
        <v>8676</v>
      </c>
      <c r="J14" s="5" t="n">
        <v>3959784</v>
      </c>
    </row>
    <row r="15" spans="1:16">
      <c r="A15" s="4" t="s">
        <v>529</v>
      </c>
      <c r="H15" s="7" t="n">
        <v>3839766</v>
      </c>
      <c r="I15" s="7" t="n">
        <v>283654</v>
      </c>
      <c r="J15" s="7" t="n">
        <v>65071881</v>
      </c>
    </row>
    <row r="16" spans="1:16">
      <c r="A16" s="4" t="s">
        <v>530</v>
      </c>
      <c r="H16" s="9" t="n">
        <v>33.02</v>
      </c>
      <c r="I16" s="9" t="n">
        <v>32.69</v>
      </c>
      <c r="J16" s="9" t="n">
        <v>16.43</v>
      </c>
    </row>
    <row r="17" spans="1:16">
      <c r="A17" s="4" t="s">
        <v>535</v>
      </c>
    </row>
    <row r="18" spans="1:16">
      <c r="A18" s="3" t="s">
        <v>527</v>
      </c>
    </row>
    <row r="19" spans="1:16">
      <c r="A19" s="4" t="s">
        <v>528</v>
      </c>
      <c r="E19" s="5" t="n">
        <v>85200</v>
      </c>
    </row>
    <row r="20" spans="1:16">
      <c r="A20" s="4" t="s">
        <v>529</v>
      </c>
      <c r="E20" s="7" t="n">
        <v>2800000</v>
      </c>
    </row>
    <row r="21" spans="1:16">
      <c r="A21" s="4" t="s">
        <v>536</v>
      </c>
    </row>
    <row r="22" spans="1:16">
      <c r="A22" s="3" t="s">
        <v>527</v>
      </c>
    </row>
    <row r="23" spans="1:16">
      <c r="A23" s="4" t="s">
        <v>528</v>
      </c>
      <c r="H23" s="5" t="n">
        <v>373129</v>
      </c>
      <c r="I23" s="5" t="n">
        <v>364839</v>
      </c>
      <c r="L23" s="5" t="n">
        <v>6923152</v>
      </c>
    </row>
    <row r="24" spans="1:16">
      <c r="A24" s="4" t="s">
        <v>529</v>
      </c>
      <c r="H24" s="7" t="n">
        <v>13660954</v>
      </c>
      <c r="I24" s="7" t="n">
        <v>12706655</v>
      </c>
      <c r="L24" s="7" t="n">
        <v>95729759</v>
      </c>
    </row>
    <row r="25" spans="1:16">
      <c r="A25" s="4" t="s">
        <v>530</v>
      </c>
      <c r="H25" s="9" t="n">
        <v>36.61</v>
      </c>
      <c r="I25" s="9" t="n">
        <v>34.83</v>
      </c>
      <c r="L25" s="9" t="n">
        <v>13.83</v>
      </c>
    </row>
    <row r="26" spans="1:16">
      <c r="A26" s="4" t="s">
        <v>537</v>
      </c>
    </row>
    <row r="27" spans="1:16">
      <c r="A27" s="3" t="s">
        <v>527</v>
      </c>
    </row>
    <row r="28" spans="1:16">
      <c r="A28" s="4" t="s">
        <v>528</v>
      </c>
      <c r="E28" s="5" t="n">
        <v>30618</v>
      </c>
    </row>
    <row r="29" spans="1:16">
      <c r="A29" s="4" t="s">
        <v>529</v>
      </c>
      <c r="E29" s="7" t="n">
        <v>1000000</v>
      </c>
    </row>
    <row r="30" spans="1:16">
      <c r="A30" s="4" t="s">
        <v>538</v>
      </c>
    </row>
    <row r="31" spans="1:16">
      <c r="A31" s="3" t="s">
        <v>527</v>
      </c>
    </row>
    <row r="32" spans="1:16">
      <c r="A32" s="4" t="s">
        <v>528</v>
      </c>
      <c r="H32" s="5" t="n">
        <v>24457</v>
      </c>
      <c r="I32" s="5" t="n">
        <v>33845</v>
      </c>
      <c r="K32" s="5" t="n">
        <v>1943967</v>
      </c>
    </row>
    <row r="33" spans="1:16">
      <c r="A33" s="4" t="s">
        <v>529</v>
      </c>
      <c r="H33" s="7" t="n">
        <v>859696</v>
      </c>
      <c r="I33" s="7" t="n">
        <v>1193337</v>
      </c>
      <c r="K33" s="7" t="n">
        <v>18137729</v>
      </c>
    </row>
    <row r="34" spans="1:16">
      <c r="A34" s="4" t="s">
        <v>530</v>
      </c>
      <c r="H34" s="9" t="n">
        <v>35.15</v>
      </c>
      <c r="I34" s="9" t="n">
        <v>35.26</v>
      </c>
      <c r="K34" s="9" t="n">
        <v>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39</v>
      </c>
      <c r="B1" s="2" t="s">
        <v>74</v>
      </c>
      <c r="D1" s="2" t="s">
        <v>1</v>
      </c>
    </row>
    <row r="2" spans="1:6">
      <c r="B2" s="2" t="s">
        <v>2</v>
      </c>
      <c r="C2" s="2" t="s">
        <v>75</v>
      </c>
      <c r="D2" s="2" t="s">
        <v>2</v>
      </c>
      <c r="E2" s="2" t="s">
        <v>75</v>
      </c>
      <c r="F2" s="2" t="s">
        <v>25</v>
      </c>
    </row>
    <row r="3" spans="1:6">
      <c r="A3" s="3" t="s">
        <v>194</v>
      </c>
    </row>
    <row r="4" spans="1:6">
      <c r="A4" s="4" t="s">
        <v>540</v>
      </c>
      <c r="B4" s="7" t="n">
        <v>298</v>
      </c>
      <c r="C4" s="7" t="n">
        <v>76</v>
      </c>
      <c r="D4" s="7" t="n">
        <v>890</v>
      </c>
      <c r="E4" s="7" t="n">
        <v>1226</v>
      </c>
    </row>
    <row r="5" spans="1:6">
      <c r="A5" s="4" t="s">
        <v>541</v>
      </c>
      <c r="B5" s="5" t="n">
        <v>48</v>
      </c>
      <c r="C5" s="7" t="n">
        <v>107</v>
      </c>
      <c r="D5" s="5" t="n">
        <v>159</v>
      </c>
      <c r="E5" s="7" t="n">
        <v>415</v>
      </c>
    </row>
    <row r="6" spans="1:6">
      <c r="A6" s="4" t="s">
        <v>542</v>
      </c>
      <c r="B6" s="5" t="n">
        <v>144</v>
      </c>
      <c r="D6" s="5" t="n">
        <v>144</v>
      </c>
      <c r="F6" s="7" t="n">
        <v>9</v>
      </c>
    </row>
    <row r="7" spans="1:6">
      <c r="A7" s="4" t="s">
        <v>543</v>
      </c>
      <c r="B7" s="7" t="n">
        <v>0</v>
      </c>
      <c r="D7" s="7" t="n">
        <v>0</v>
      </c>
      <c r="F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27:20Z</dcterms:created>
  <dcterms:modified xmlns:dcterms="http://purl.org/dc/terms/" xmlns:xsi="http://www.w3.org/2001/XMLSchema-instance" xsi:type="dcterms:W3CDTF">2018-11-01T11:27:20Z</dcterms:modified>
</cp:coreProperties>
</file>